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Balances and Tran"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Balance Sheet and Income State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Related Party Balances and Tr_2" sheetId="20" state="visible" r:id="rId20"/>
    <sheet xmlns:r="http://schemas.openxmlformats.org/officeDocument/2006/relationships" name="Stockholders' Equity (Details N" sheetId="21" state="visible" r:id="rId21"/>
    <sheet xmlns:r="http://schemas.openxmlformats.org/officeDocument/2006/relationships" name="Commitments and Contingencies (" sheetId="22" state="visible" r:id="rId22"/>
    <sheet xmlns:r="http://schemas.openxmlformats.org/officeDocument/2006/relationships" name="Balance Sheet and Income Stat_2"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321">
  <si>
    <t>Document and Entity Information</t>
  </si>
  <si>
    <t>9 Months Ended</t>
  </si>
  <si>
    <t>Dec. 31, 2018</t>
  </si>
  <si>
    <t>Document And Entity Information</t>
  </si>
  <si>
    <t>Entity Registrant Name</t>
  </si>
  <si>
    <t>Earth Science Tech, Inc.</t>
  </si>
  <si>
    <t>Entity Central Index Key</t>
  </si>
  <si>
    <t>0001538495</t>
  </si>
  <si>
    <t>Document Type</t>
  </si>
  <si>
    <t>S-1</t>
  </si>
  <si>
    <t>Document Period End Date</t>
  </si>
  <si>
    <t>Dec. 31,
		2018</t>
  </si>
  <si>
    <t>Amendment Flag</t>
  </si>
  <si>
    <t>false</t>
  </si>
  <si>
    <t>Entity Filer Category</t>
  </si>
  <si>
    <t>Non-accelerated Filer</t>
  </si>
  <si>
    <t>Entity Small Business Flag</t>
  </si>
  <si>
    <t>true</t>
  </si>
  <si>
    <t>Entity Emerging Growth Company</t>
  </si>
  <si>
    <t>Entity Ex Transition Period</t>
  </si>
  <si>
    <t>Consolidated Balance Sheets - USD ($)</t>
  </si>
  <si>
    <t>Mar. 31, 2018</t>
  </si>
  <si>
    <t>Mar. 31, 2017</t>
  </si>
  <si>
    <t>Current Assets:</t>
  </si>
  <si>
    <t>Cash</t>
  </si>
  <si>
    <t>Accounts Receivable(net allowance of $110,066, $111,301, and $23,959 respectively )</t>
  </si>
  <si>
    <t>Prepaid expenses and other current assets</t>
  </si>
  <si>
    <t xml:space="preserve"> </t>
  </si>
  <si>
    <t>Inventory</t>
  </si>
  <si>
    <t>Total current assets</t>
  </si>
  <si>
    <t>Property and equipment, net</t>
  </si>
  <si>
    <t>Other Assets:</t>
  </si>
  <si>
    <t>Patent, net</t>
  </si>
  <si>
    <t>Deposits</t>
  </si>
  <si>
    <t>Total other assets</t>
  </si>
  <si>
    <t>Total Assets</t>
  </si>
  <si>
    <t>Current Liabilities:</t>
  </si>
  <si>
    <t>Accounts payable</t>
  </si>
  <si>
    <t>Accrued expenses</t>
  </si>
  <si>
    <t>Accrued settlement</t>
  </si>
  <si>
    <t>Notes payable - related parties</t>
  </si>
  <si>
    <t>Total current liabilities</t>
  </si>
  <si>
    <t>Total liabilities</t>
  </si>
  <si>
    <t>Commitments and contingencies</t>
  </si>
  <si>
    <t>Stockholders' (Deficit) Equity:</t>
  </si>
  <si>
    <t>Convertible preferred stock with liquidation preference, par value of $0.001 pre share,10,000,000 shares authorized: 5,200,000 issued and outstanding</t>
  </si>
  <si>
    <t>Common stock, par value $0.001 per share, 75,000,000 shares authorized; 51,238,400, 46,150,207 and 42,287,499 shares issued and outstanding as of December 31, 2018, March 31, 2018 and March 31, 2017 respectively</t>
  </si>
  <si>
    <t>Additional paid-in capital</t>
  </si>
  <si>
    <t>Accumulated deficit</t>
  </si>
  <si>
    <t>Total stockholders' (Deficit)Equity</t>
  </si>
  <si>
    <t>Total Liabilities and Stockholders' (Deficit) Equity</t>
  </si>
  <si>
    <t>Consolidated Balance Sheets (Parenthetical) - USD ($)</t>
  </si>
  <si>
    <t>Statement of Financial Position [Abstract]</t>
  </si>
  <si>
    <t>Net allowance of accounts receivable</t>
  </si>
  <si>
    <t>Convertible preferred stock with liquidation preference, par value</t>
  </si>
  <si>
    <t>Convertible preferred stock with liquidation preference, shares authorized</t>
  </si>
  <si>
    <t>Convertible preferred stock with liquidation preference, shares issued</t>
  </si>
  <si>
    <t>Convertible preferred stock with liquidation preference, shares outstanding</t>
  </si>
  <si>
    <t>Common stock, par value</t>
  </si>
  <si>
    <t>Common stock, shares authorized</t>
  </si>
  <si>
    <t>Common stock, issued</t>
  </si>
  <si>
    <t>Common stock, outstanding</t>
  </si>
  <si>
    <t>Consolidated Statements of Operations - USD ($)</t>
  </si>
  <si>
    <t>3 Months Ended</t>
  </si>
  <si>
    <t>12 Months Ended</t>
  </si>
  <si>
    <t>Dec. 31, 2017</t>
  </si>
  <si>
    <t>Income Statement [Abstract]</t>
  </si>
  <si>
    <t>Revenue</t>
  </si>
  <si>
    <t>Cost of revenues</t>
  </si>
  <si>
    <t>Gross Profit</t>
  </si>
  <si>
    <t>Operating Expenses:</t>
  </si>
  <si>
    <t>Compensation - officers</t>
  </si>
  <si>
    <t>Officer Compensation Stock</t>
  </si>
  <si>
    <t>Employee Compensation Stock</t>
  </si>
  <si>
    <t>Marketing</t>
  </si>
  <si>
    <t>General and administrative</t>
  </si>
  <si>
    <t>Donations</t>
  </si>
  <si>
    <t>Loss on disposal of assets</t>
  </si>
  <si>
    <t>Professional fees</t>
  </si>
  <si>
    <t>Bad Debt Expense</t>
  </si>
  <si>
    <t>Cost of legal proceedings</t>
  </si>
  <si>
    <t>Research and development</t>
  </si>
  <si>
    <t>Total operating expenses</t>
  </si>
  <si>
    <t>Loss from operations</t>
  </si>
  <si>
    <t>Other Income (Expenses)</t>
  </si>
  <si>
    <t>Interest expense</t>
  </si>
  <si>
    <t>Interest income</t>
  </si>
  <si>
    <t>Total other income (expenses)</t>
  </si>
  <si>
    <t>Net loss before income taxes</t>
  </si>
  <si>
    <t>Income taxes</t>
  </si>
  <si>
    <t>Net loss</t>
  </si>
  <si>
    <t>Net loss per common share:</t>
  </si>
  <si>
    <t>Loss per common share-Basic and Diluted</t>
  </si>
  <si>
    <t>Consolidated Statements of Stockholders' (Deficit) Equity - USD ($)</t>
  </si>
  <si>
    <t>Common Stock [Member]</t>
  </si>
  <si>
    <t>Preferred Stock [Member]</t>
  </si>
  <si>
    <t>Additional Paid-in Capital [Member]</t>
  </si>
  <si>
    <t>Accumulated Deficit [Member]</t>
  </si>
  <si>
    <t>Total</t>
  </si>
  <si>
    <t>Balance at Mar. 31, 2016</t>
  </si>
  <si>
    <t>Balance, shares at Mar. 31, 2016</t>
  </si>
  <si>
    <t>Common stock issued for cash</t>
  </si>
  <si>
    <t>Common stock issued for cash, shares</t>
  </si>
  <si>
    <t>Common stock issued for services</t>
  </si>
  <si>
    <t>Common stock issued for services, shares</t>
  </si>
  <si>
    <t>Common stock issued for officer compensation</t>
  </si>
  <si>
    <t>Common stock issued for officer compensation, shares</t>
  </si>
  <si>
    <t>Common stock returned to company</t>
  </si>
  <si>
    <t>Net Loss</t>
  </si>
  <si>
    <t>Balance at Mar. 31, 2017</t>
  </si>
  <si>
    <t>Balance, shares at Mar. 31, 2017</t>
  </si>
  <si>
    <t>Balance at Mar. 31, 2018</t>
  </si>
  <si>
    <t>Balance, shares at Mar. 31, 2018</t>
  </si>
  <si>
    <t>Common stock issued for employee compensation</t>
  </si>
  <si>
    <t>Common stock issued for employee compensation, shares</t>
  </si>
  <si>
    <t>Balance at Jun. 30, 2018</t>
  </si>
  <si>
    <t>Balance, shares at Jun. 30, 2018</t>
  </si>
  <si>
    <t>Balance at Dec. 31, 2018</t>
  </si>
  <si>
    <t>Balance, shares at Dec. 31, 2018</t>
  </si>
  <si>
    <t>Balance at Sep. 30, 2018</t>
  </si>
  <si>
    <t>Balance, shares at Sep. 30, 2018</t>
  </si>
  <si>
    <t>Consolidated Statements of Cash Flows - USD ($)</t>
  </si>
  <si>
    <t>Cash Flow From Operating Activities:</t>
  </si>
  <si>
    <t>Adjustments to reconcile net loss to net cash from operating activities:</t>
  </si>
  <si>
    <t>Stock-based compensation</t>
  </si>
  <si>
    <t>Stock issued for services</t>
  </si>
  <si>
    <t>Depreciation and amortization</t>
  </si>
  <si>
    <t>Changes in operating assets and liabilities:</t>
  </si>
  <si>
    <t>Increase/Decrease in deposits</t>
  </si>
  <si>
    <t>Increase/Decrease in prepaid expenses and other current assets</t>
  </si>
  <si>
    <t>Decrease/Increase in inventory</t>
  </si>
  <si>
    <t>Increase in other assets</t>
  </si>
  <si>
    <t>Increase in accrued settlement</t>
  </si>
  <si>
    <t>Increase in accounts payable</t>
  </si>
  <si>
    <t>Net Cash Used in Operating Activities</t>
  </si>
  <si>
    <t>Investing Activities:</t>
  </si>
  <si>
    <t>Purchases of property and equipment</t>
  </si>
  <si>
    <t>Patent expenditures</t>
  </si>
  <si>
    <t>Net Cash Used in Investing Activities</t>
  </si>
  <si>
    <t>Financing Activities:</t>
  </si>
  <si>
    <t>Proceeds from issuance of common stock</t>
  </si>
  <si>
    <t>Proceeds from notes payable- related party</t>
  </si>
  <si>
    <t>Repayment of advances from related party</t>
  </si>
  <si>
    <t>Net Cash Provided by Financing Activities</t>
  </si>
  <si>
    <t>Net Decrease in Cash</t>
  </si>
  <si>
    <t>Cash - Beginning of year</t>
  </si>
  <si>
    <t>Cash - End of year</t>
  </si>
  <si>
    <t>Organization and Nature of Operations</t>
  </si>
  <si>
    <t>Organization, Consolidation and Presentation of Financial Statements [Abstract]</t>
  </si>
  <si>
    <t>Note 1 — Organization and Nature of
Operations Earth Science Tech, Inc. (“ETST”
or the “Company”) was incorporated under the laws of the State of Nevada on April 23, 2010. ETST is a unique biotechnology
company focused on cutting edge nutraceuticals and Bioceuticals designed to excel in industries such as health, wellness, nutrition,
supplement, cosmetic and alternative medicine to improve illnesses and the quality of life for consumers worldwide. The Company
sells its products through its retail store located in Coral Gables Florida and through the internet. ETST is currently focused
on delivering nutritional and dietary supplements that help with treating symptoms such as: chronic pain, joint pain, inflammation,
seizures, high blood pressure, memory loss, depression, weight management, nausea and aging. ETSC products include vitamins, minerals,
herbs, botanicals, personal care products, homeopathies, functional foods, and other products. These products are marketed in
various formulations and delivery forms including capsules, tablets, soft gels, chewables, liquids, creams, sprays, powders, and
whole herbs. During 2015, ETST entered into a license and distribution agreement to provide its Cannabidiol oil to retailers in
the vaping industry.</t>
  </si>
  <si>
    <t>Note 1 — Organization and Nature of Operations Earth Science Tech, Inc.
(“ETST” or the “Company”) was incorporated under the laws of the State of Nevada on April 23, 2010. ETST
is a unique biotechnology company focused on cutting edge nutraceuticals and bioceuticals designed to excel in industries such
as health, wellness, nutrition, supplement, cosmetic and alternative medicine to improve illnesses and the quality of life for
consumers worldwide. The Company sells its products through its retail store located in Coral Gables Florida and through the internet.
ETST is currently focused on delivering nutritional and dietary supplements that help with treating symptoms such as: chronic
pain, joint pain, inflammation, seizures, high blood pressure, memory loss, depression, weight management, nausea and aging. ETSC
products include vitamins, minerals, herbs, botanicals, personal care products, homeopathies, functional foods, and other products.
These products are marketed in various formulations and delivery forms including capsules, tablets, soft gels, chewables, liquids,
creams, sprays, powders, and whole herbs. During 2015, ETST entered into a license and distribution agreement to provide its Cannabidiol
oil to retailers in the vaping industry which led it into the industrial hemp based CBD and full-spectrum oil and products made
with them.</t>
  </si>
  <si>
    <t>Summary of Significant Accounting Policies</t>
  </si>
  <si>
    <t>Accounting Policies [Abstract]</t>
  </si>
  <si>
    <t>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nd its wholly-owned subsidiaries. The subsidiaries include Earth Science Tech Inc,
Nutrition Empire Co. Ltd., Earth Science Vapor, Earth Science Pharmaceutical Inc., Kannabidioid Inc.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Carrying value, recoverability and impairment
of long-lived asset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nd implemented ASC 606,
Revenue from Contracts with Customers for revenue recognition. Although the new revenue standard is expected to have an immaterial
effe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ognizes its retail store revenue
at point of sale, net of sales tax. 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December 31, 2018 the Company has no
warrants that are anti-dilutive and not included in the calculation of diluted loss per share.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nd its wholly-owned subsidiaries. The subsidiaries include Earth
Science Tech Inc, Nutrition Empire Co. Ltd., Kannabidioid, Inc. (fka Earth Science Vapor, Inc.) and Earth Science Pharmaceutical
Inc.. We operate through wholly-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In 8/22/2016 Earth Science Pharmaceuticals, Inc. was formed toacquire Beo Its,
Inc. Our licensing relationship gives us the market mobility, allowing us to capture the emerging market offering our Cannabidiol
oil to our retail partners as demand emerges.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Carrying value, recoverability and impairment of long-lived
asset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The Company recognizes
its retail store revenue at point of sale, net of sales tax. 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Income taxes The Company follows ASC
740 in accounting for income taxes.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8 the Company has not recorded any unrecognized tax benefits. Interest and penalties
related to liabilities for uncertain tax positions will be charged to interest and operating expenses, respectively. The Company has net operating
loss carry forwards (NOL) for income tax purposes of approximately $4,114,916. This loss is allowed to be offset against future
income until the year 2038 when the NOL’s will expire. The tax benefits relating to all timing differences have been fully
reserved for in the valuation allowance account due to the substantial losses incurred through March 31, 2018. The change in the
valuation allowance for the years ended March 31, 2018 and 2017 was an increase of $0 and $0, respectively.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March 31, 2018 and
March 31, 2017 the Company has no warrants.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Recently issued accounting pronouncements (continu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 Intangible Assets In October 2014, the Company
acquired a patent that is being amortized over its useful life of fifteen years in accordance with ASC 350, “Intangibles
- Goodwill and Other”. The Company purchased the patent through a cash payment of $25,000. Additionally, the Company capitalized
patent fees of $26,528. The Company’s balance of intangible assets on the condensed consolidated balance sheet net of accumulated
amortization is $38,740 and $43,146 as of March 31, 2018 and March 31, 2017, respectively. Amortization expense related to the
intangible assets was $ 4,406 and $4,406, respectively for the years ended March 31, 2018 and 2017, respectively. Reclassification Certain amounts from
the prior period have been reclassified to conform to the current period presentation.</t>
  </si>
  <si>
    <t>Going Concern</t>
  </si>
  <si>
    <t>Note 3 — Going Concern The accompanying condensed consolidated financial
statements have been prepared assuming that the Company will continue as a going concern. At December 31, 2018, the Company had
negative working capital, an accumulated deficit of $27,148,206 and was in negotiations to extend the maturity date on notes payable
that are in default. These factors raise substantial doubt about the Company’s ability to continue as a going concern. While the Company is attempting to generate
sufficient revenue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si>
  <si>
    <t>Note 3 — Going Concern The accompanying condensed
consolidated financial statements have been prepared assuming that the Company will continue as a going concern. At March 31, 2018,
the Company had negative working capital, an accumulated deficit of $ 25,498,207 and was in negotiations to extend the maturity
date on notes payable that are in default. These factors raise substantial doubt about the Company’s ability to continue
as a going concern. While the Company is attempting
to generate sufficient revenue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si>
  <si>
    <t>Related Party Balances and Transactions</t>
  </si>
  <si>
    <t>Related Party Transactions [Abstract]</t>
  </si>
  <si>
    <t>Note 4 — Related Party Balances and Transactions During 2014, a former stockholder
provided funds to the Company evidenced by 8% uncollateralized notes payable due September 30, 2014. As of March 31, 2018 and March
31, 2017, the Company had $59,558 and $59,558, respectively of these notes payable which are in default. The Company is in current
negotiations to extend the maturity of these notes for an additional 2 years. Interest expense for the years ended March 31, 2018
and 2017, were $ 4,765 and $ 4,765 During the years March
31, 2018 and 2017 consulting fees were paid to Majorca Group, Ltd in the amounts of $21,776 and $50,172 respectively. Kannabidioid, Inc had
related party revenue from Earth Science Tech Inc in the amount of $1,030 for the year ended March 31, 2018.</t>
  </si>
  <si>
    <t>Stockholders' Equity</t>
  </si>
  <si>
    <t>Equity [Abstract]</t>
  </si>
  <si>
    <t>Note 5 — Stockholders’ Equity During the years ended
March 31, 2018 and 2017, the Company issued 3,096,698 and 2,297,802 common shares for cash of $965,992 and $851,753 respectively. During the years ended
March 31, 2018 and 2017, the Company issued 533,010 and 330,535 common shares for services at a fair value of $447,542 and $194,620
respectively. During the years ended
March 31, 2018 and 2017, the Company issued 233,000 and 238,500 common shares with a fair value of $170,775 and $238,000, respectively
to officers as compensation.</t>
  </si>
  <si>
    <t>Commitments and Contingencies</t>
  </si>
  <si>
    <t>Commitments and Contingencies Disclosure [Abstract]</t>
  </si>
  <si>
    <t>Note 4 - Commitments and Contingencies Legal Proceedings Cromongen Biotechnology Corporation vs. Earth
Science Tech, Inc. The Company is engaged in a legal controversy with a former supplier, Cromogen Biotechnology Corporation (“Cromogen”).
The controversy is a matter involving a distribution agreement and the alleged actions outside of the distribution agreement by
prior management. The Company claimed that Cromogen did not perform in accordance with its contract to supply high quality hemp
oil to the Company on a consistent and timely manner. In accordance with the arbitration clause stipulated to in the distribution
agreement, the parties agreed to arbitrate any controversy arising out of the distribution agreement. Notwithstanding the fact
that their agreement to arbitrate was limited to disputes arising out of the agreement, Cromogen counterclaimed damages from lost
business due to prior managements’ failure to forward samples of CBD oil to another potential customer of Cromogen’s,
something that had not been covered by the distribution agreement. In the arbitration proceeding, the Company filed a counterclaim
and affirmative defenses to Cromogen’s claims for damages. The Company also filed a legal action in the courts of Florida
against Cromogen, its principals and related companies, wherein fraud is alleged in connection with Cromogen’s representations
regarding the formulation and quality of the hemp oil supplied. The legal action in the Florida courts has been stayed by court
order. Since then the arbitration panel issued an
award in favor of Cromogen (the “Award”) on June 8, 2018. The Award denied the Company’s counterclaims and certain
of Cromogen’s claims. However, the Award was ultimately in favor of Cromogen on three issues which came in at a total of
$3,994,522.55. This consisted of a sum for breach of contract against the Company in the amount of $120,265.00, a sum for costs
and fees against the Company in the amount of $111,057.55 and a sum for the claim of tortuous interference and conversion against
the Company in the amount of $3,763,200.00 based on alleged lost profits based on the claimed lost contract that would have allegedly
resulted in business of $48 million in revenue for Cromogen. On December 17, 2018, after the issuance of a Federal Magistrate’s
Report and Recommendations, the Company received notice that the District Court in Florida, had confirmed the Award that had been
previously granted by the arbitration panel, denying however, the award of fees that the arbitration panel had granted Cromogen.
The Company believes that the arbitration panel exceeded the scope of its authority in ruling on the tort matter on at least two
grounds. First, the claim for tortuous interference and conversion do not involve the parties’ performance under the distribution
agreement nor were such extra-contractual matters covered by the language in the arbitration clause. The only way to reach that
conclusion is for the arbitration panel to broaden its scope to include them. As such, it is the Company’s position that
the arbitration panel exceeded the scope of its authority in hearing and ruling on the tort claims. Second, as a matter of law,
the allowance of the tort claims violates the economic loss principles in contract law in the State of New York; and because of
the forgoing reasons, among others, the court erred in failing to vacate the tort portions of the Award. This matter is now on
appeal and the Company is optimistic about its prospects on appeal because of several recent cases in the jurisdiction where lower
courts’ judgments confirming arbitration awards have been overturned because the arbitrators exceeded the scope of their
authority. Nevertheless, the outcome remains speculative and as such (although argument has been made that only the breach of contract
portion of damages should be accrued), the Company elected not to modify the reserve previously established as “accrued settlement”
until the matter is either resolved on appeal or by the receiver. Additionally, notwithstanding its prospects
for success on appeal, faced with such a large judgment, the Company considered its options and settled on the appointment of a
receiver and putting the Company into receivership. On January 11, 2019 the Company received notice that Strongbow Advisors, Inc.,
and Robert Stevens (the “Receiver”) had been appointed as receiver by the Nevada District Court, Clark County Nevada
in Case No. A-18-784952-C. In addition to appointing the Receiver, the Court issued a Writ of Injunction or “Blanket Stay”
covering the Company and its assets during the time that the Company is in receivership. The Blanket Stay will remain in place
unless otherwise waived by the Receiver, or it is vacated by the Court or alternatively, lifted by the Court, upon a “motion
to lift stay” duly made and approved by the Nevada District Court. The purpose of the “Blanket Stay” is to protect
the estate and prevent interference with its administration while the Company’s financial issues are fully analyzed and resolved.
As part of this process, creditors will be notified and required to provide claims in writing under oath on or before the deadline
stated in the notice provided by the Receiver or those claims will be barred under NRS §78.675. The Registrant determined that it was in its
best interest and those of its shareholders and creditors to seek protection under receivership after evaluating its options following
the order for judgment in favor of Cromogen in the matter entitled Cromogen Biotechnology Corporation vs. Earth Science Tech, Inc..
The appointment of Strongbow Advisors, Inc. and Robert Stevens as Receiver was approved unanimously by the Registrant’s Board
of Directors and a majority of its debt holders. Strongbow and Stevens were selected because of their reputation of helping companies
restructure and continue to execute on their business plans, albeit under a debt and capital structure that allows them to succeed.
Unlike many receivers who simply look to wind up the affairs of a company and liquidate its assets, Stevens and Strongbow have
built a reputation and differentiated themselves by assisting companies with financings and working in the capital markets to help
companies raise the capital needed not only to pay debts but to build and grow their businesses. As a result, they are almost hyper-vigilant
in protecting their companies’ shareholders and are not focused solely on creditors. About Strongbow Advisors, Inc. After lengthy discussions with its principal,
Robert Stevens, and after having had an opportunity to research the history of some of the companies for which he and his firm
were judicially appointed as receiver, Earth Science’s management is optimistic about having Strongbow Advisors serve as
its Receiver. As stated, unlike many receivers who take a liquidation approach to their judicial roles, Stevens has a pragmatic
philosophy of helping companies to restructure and use, what is generally considered, a negative situation as an opportunity for
them to become better, stronger, more vibrant, operating companies. Stevens has a firm commitment to protecting creditors and shareholders
alike; however, it’s his attention to an enterprise as a whole and in particular on the business’ shareholders that
truly differentiates Strongbow Advisors and him from other receivers. In his role as receiver, Stevens has reorganized
companies that emerge from receivership having fully settled all of their liabilities and recovered significant value for their
shareholders, to continue as stronger successful companies. As an example, in one case we reviewed, while in receivership the company
was not only able to raise capital and pay its creditors in full, it was also able to recover all of the value for the investing
shareholders dating back to its IPO in 2008; and in that case, those IPO investors had not only not lost money, but were able to
realize substantial returns on their investments as shareholders. In short, Stevens has a breadth of experience
as a receiver helping companies and their creditors, shareholders and other constituents who have effectively “found themselves
with lemons,” to “make high quality lemonade.” As such Earth Science is optimistic that it will be another one
of Strongbow’s success stories. Lease Agreements On August 14, 2017, the Company entered into
an office lease covering its new Doral, Florida headquarters, with landlord Doral Flex. The Lease term is for 37 months commencing
on September 1, 2017 and ending on September 30, 2020. The monthly rent, including sales tax is $1,990, $2,056 and $2,124 for
the years ending 9/30/2018, 9/30/2019 and 9/30/2020 respectively. A deposit of $6,191 was tendered to secure the lease. Rent expense
for the three months and nine months ended December 31, 2018 were $6,996 and $20,218 respectively.</t>
  </si>
  <si>
    <t>Note 6 - Commitments and Contingencies Legal Proceedings Cromongen Biotechnology
Corporation vs. Earth Science Tech, Inc. Since then the Company
has received a copy of the Final Award (the “Award”) from the Arbitration Panel that was rendered June 8, 2018. The
Award denied the Company’s counterclaims and certain of Cromogen’s claims. However, the Award was ultimately in favor
of Cromogen on three issues which came in at a total of $3,994,522.55. This consisted of a sum for breach of contract against the
Company in the amount of $120,265.00, a sum for costs and fees against the Company in the amount of $111,057.55 and a sum for the
claim of tortuous interference and conversion against the Company in the amount of $3,763,200.00 based on alleged lost profits
based on the claimed lost contract that would have allegedly resulted in business of $48 million in revenue for Cromogen. The Award
has not been confirmed; and in reviewing it, the Company’s counsel found significant problems with the calculations based
on Cromogen’s own numbers that it believes is will be successful in disputing either pursuant to a motion before the Arbitration
Panel or at such time as Cromogen seeks to have the Award confirmed in court. Regardless of the Award, the Company intends to vigorously
dispute the confirmation of the Award and although there can be no assurances, is optimistic because of the basis for appeal that
its counsel has identified Management has consulted with legal counsel and has recorded an estimated accrual based on the probability
of an arbitration award and legal fees against the Company of $231,323 as of March 31, 2018. In May of 2016, Earth
Science Tech entered into a contract with Greenlink Software Services, LLC, aka Digital Exchange, as Earth Science Tech’s
merchant service processor. In September of 2017, Digital Exchange closed their business and Earth Science moved to T1 Payments
as their merchant processor. As of September 2017, Digital Exchange owes Earth Science Tech $74,918.86 in undisbursed bank holds
and sales. Currently, Earth Science Tech is in negotiations with Digital Exchange, and both parties’ legal representatives
in an attempt to resolve this matter. We are uncertain of the amount of monies that will be received. Consulting Agreement Effective May 1, 2015,
the Company entered into a Product Development and Marketing Agreement with Majorca Group, Inc. (“Developer”) a principal
stockholder for cash compensation equal to 15% of certain net sales. Under the Agreement, the Company engaged Majorca to assist
with the development and marketing of new product lines and to effect introductions of business prospects to the Company. This
Agreement shall terminate on the 30th day of April, 2018 and is renewable for a second term of three years at the option of the
Developer by 60-day notice to the Company prior to the expiration of the first term. Lease Agreements On August 14, 2017, the
Company entered into an office lease covering its new Doral, Florida headquarters, with landlord Doral Flex. The Lease term is
for 37 months commencing on September 1, 2017 and ending on September 30, 2020. The monthly rent, including sales tax is $1,990,
$2,056 and $2,124 for the years ending 9/30/2018, 9/30/2019 and 9/30/2020 respectively. A deposit of $6,191 was tendered to secure
the lease. Rent expense for the years ending March 1, 2018 and 2017 was $15,098 and $19,942 respectively.</t>
  </si>
  <si>
    <t>Balance Sheet and Income Statement Footnotes</t>
  </si>
  <si>
    <t>Balance Sheet And Income Statement Footnotes</t>
  </si>
  <si>
    <t>Note 6 - Balance Sheet and Income Statement
Footnotes A c Prepaid expenses and other current assets of
$60,093 as of December 31, 2018 mainly represent $61,386 in prepaid expenses for an accounts payable invoice from Greybeard Holding
dated 7/24/18 for inventory but not yet delivered and $(1,881) in refunds from November 2018 to be processed by T1 Payments.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70,597 as of December
31, 2018 mainly represent $22,597 of accrued interest on notes payable and accrued payroll for Michael Aube for $48,000. General and administrative expenses were $94,159
and $392,703 for the three months ended December 31, 2018 and 2017 respectively and $392,703 and $ 575,906 for the nine months
ended December 31, 2018 and 2017 respectively. For the three months ended December 31, 2018, the majority comprised of consulting
fees in the amount of $36,247 and accounting fees of $1,600. The remainder of, $56,312 was for employee compensation, rent, and
other expenses. For the Nine months ended December 31, 2018 the majority comprised of consulting fees of $144,656 and accounting
fees of $73,400. The remainder of $174,647 was for employee compensation, rent and other expenses. Professional fees were $13,351 and $39,605
for the three months and nine months ended December 31, 2018 respectively. The bulk of these expenses were paid to transfer agent
for issuance of stock. Costs of legal proceedings and other legal
matters were $142,064 and $413,611 for the three months and nine months ended December 31, 2018. Legal expenses were for expenses
of counsel handling litigation, intellectual property, Exchange Act reporting and general corporate and transactional issues. Research and development were $136,489 and
$ 305,999 for the three months and nine months ended December 31, 2018. These expenses were for new products and a medical device.</t>
  </si>
  <si>
    <t>Note 7 - Balance Sheet and Income Statement
Footnotes Accounts receivable represent
normal trade obligations from customers that are subject to normal trade collection terms, without discounts or rebates. If collection
is expected in one year or less they are classified as current assets. If not, they are presented as non-current assets. Notwithstanding,
these collections, the Company periodically evaluates the collectability of accounts receivable and considers the need to establish
an allowance for doubtful debts based upon historical collection experience and specifically identifiable information about its
customers. As of March 31, 2018 and 2017, the Company had allowances of $111,301 and $23,959 respectively. The Company used an
allowance of 40% of receivables over 90 days to charge bad debt expense. Prepaid expenses and other
current assets for $6,033 for the year ended March 31, 2018 represent un-deposited funds.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93,987
as of March 31, 2018 represent $38,963 owed to Natural Vitamins for inventory,$19,024 of accrued interest on notes payable and
accrued payroll for Michael Aube for $36,000.00. Marketing expenses were
$332,986 and $77,857 for March 31, 2018 and 2017 respectively. For the period March 31, 2018, expenses were incurred for obtaining
a new chief of sales officer and a new team of representatives, Additional marketing expenses assisted in the product revamp launched
in February 2018, increasing our revenues. General and administrative
expenses were $653,242 and $761,559 for March 31, 2018 and 2017 respectively. For the period March 31, 2018, the majority comprised
of consulting fees in the amount of $448,409 which was incurred for negotiation and setting up joint ventures, the new headquarters
and assisted in marketing product revamp and management team. The remainder, $204,833 was for employee compensation, rent, accounting
fees and other expenses. Donations represent $50,000
shares of common stock issued to Earth Science Foundation for the fair value of $35,500. Loss on disposal of assets
as of March 31, 2018 in the amount of $60,792 was a result of the entity Nutrition Empire Co Ltd which was dormant as of February,
2018 and all assets were disposed. All inventory had expired. Professional fees were
$106,289 and $82,578 for years ended March 31, 2018 and 2017, respectively. The bulk of these expenses were paid to transfer agent
for issuance of stock. Cost of legal proceedings
were $79,447 and $15,528 for years ending March 31, 2018 and 2017, respectively. Legal expenses were for patent, security exchange
and corporate attorney fees., Research and development
were $150,451 for year ending March 31, 2018. These expenses were for new products and a medical device.</t>
  </si>
  <si>
    <t>Subsequent Events</t>
  </si>
  <si>
    <t>Subsequent Events [Abstract]</t>
  </si>
  <si>
    <t>Note 6-Subsequent Events On January 1, 2019
the Company engaged David Barbash as chief sales officer (“CSO”) transitioning Jill Buzan, the Company’s previous
CSO, to the position as a Florida sales representative. On January 11, 2019
the Company signed an agreement to transfer of majority ownership and control of its wholly owned subsidiary, Kannabinoid, Inc.,
to a third party, retaining an interest in an ongoing 5% royalty on all sales of its Kana product. On January 09, 2019
the Company entered into receivership with the judicial appointment of Robert Stevens and Strongbow Advisors, Inc. The Company
determined that it was in its best interest and those of its shareholders and creditors to seek protection under receivership after
evaluating its options following the order for judgment in favor of Cromogen in the matter entitled Cromogen Biotechnology Corporation
vs. Earth Science Tech, Inc.. The appointment of Strongbow Advisors, Inc. and Robert Stevens as Receiver was approved unanimously
by the Registrant’s Board of Directors and a majority of its debt holders. Strongbow and Stevens were selected because of
their reputation of helping companies restructure and continue to execute on their business plans, albeit under a debt and capital
structure that allows them to succeed. Unlike many receivers who simply look to wind up the affairs of a company and liquidate
its assets, Stevens and Strongbow have built a reputation and differentiated themselves by assisting companies with financings
and working in the capital markets to help companies raise the capital needed not only to pay debts but to build and grow their
businesses. As a result, they are almost hyper-vigilant in protecting their companies’ shareholders and are not focused solely
on creditors. The Company has a motion for shortening of
time for claims for Cromogen on March 27, 2019 to move to compel Cromogen to file the claim in the State of Nevada.</t>
  </si>
  <si>
    <t>Note 8-Subsequent Events On May 14, 2018 the
company submitted its Form 10 to become fully reporting and is currently in approval process. On May 30, 2018 the
company entered a distribution agreement with AATAC to conduct a marketing program directing distributors and wholesalers, as well
as providing fulfillment facilities and account representatives. On January 1, 2019
the Company engaged David Barbash as chief sales officer (“CSO”) transitioning Jill Buzan, the Company’s previous
CSO, to the position as a Florida sales representative. On January 11, 2019
the Company signed an agreement to transfer of majority ownership and control of its wholly owned subsidiary, Kannabinoid, Inc.,
to a third party, retaining an interest in an ongoing 5% royalty on all sales of its Kana product. On January 09, 2019
the Company entered into receivership with the judicial appointment of Robert Stevens and Strongbow Advisors, Inc. The Company
determined that it was in its best interest and those of its shareholders and creditors to seek protection under receivership after
evaluating its options following the order for judgment in favor of Cromogen in the matter entitled Cromogen Biotechnology Corporation
vs. Earth Science Tech, Inc.. The appointment of Strongbow Advisors, Inc. and Robert Stevens as Receiver was approved unanimously
by the Registrant’s Board of Directors and a majority of its debt holders. Strongbow and Stevens were selected because of
their reputation of helping companies restructure and continue to execute on their business plans, albeit under a debt and capital
structure that allows them to succeed. Unlike many receivers who simply look to wind up the affairs of a company and liquidate
its assets, Stevens and Strongbow have built a reputation and differentiated themselves by assisting companies with financings
and working in the capital markets to help companies raise the capital needed not only to pay debts but to build and grow their
businesses. As a result, they are almost hyper-vigilant in protecting their companies’ shareholders and are not focused solely
on creditors. The Company has a motion for shortening of
time for claims for Cromogen on March 27, 2019 to move to compel Cromogen to file the claim in the State of Nevada.</t>
  </si>
  <si>
    <t>Summary of Significant Accounting Policies (Policies)</t>
  </si>
  <si>
    <t>Basis of Presentation</t>
  </si>
  <si>
    <t>Basis of presentation The Company’s accounting policies used
in the presentation of the accompanying consolidated financial statements conform to accounting principles generally accepted
in the United States of America (“US GAAP”) and have been consistently applied.</t>
  </si>
  <si>
    <t>Basis of presentation The Company’s accounting
policies used in the presentation of the accompanying consolidated financial statements conform to accounting principles generally
accepted in the United States of America (“US GAAP”) and have been consistently applied.</t>
  </si>
  <si>
    <t>Principles of Consolidation</t>
  </si>
  <si>
    <t>Principles of consolidation The accompanying consolidated financial statements
include all of the accounts of the Company and its wholly-owned subsidiaries. The subsidiaries include Earth Science Tech Inc,
Nutrition Empire Co. Ltd., Earth Science Vapor, Earth Science Pharmaceutical Inc., Kannabidioid Inc. All intercompany balances and transactions
have been eliminated on consolidation.</t>
  </si>
  <si>
    <t>Principles of consolidation The accompanying consolidated
financial statements include all of the accounts of the Company and its wholly-owned subsidiaries. The subsidiaries include Earth
Science Tech Inc, Nutrition Empire Co. Ltd., Kannabidioid, Inc. (fka Earth Science Vapor, Inc.) and Earth Science Pharmaceutical
Inc.. We operate through wholly-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In 8/22/2016 Earth Science Pharmaceuticals, Inc. was formed toacquire Beo Its,
Inc. Our licensing relationship gives us the market mobility, allowing us to capture the emerging market offering our Cannabidiol
oil to our retail partners as demand emerges. All intercompany balances and transactions
have been eliminated on consolidation.</t>
  </si>
  <si>
    <t>Use of Estimates and Assumptions</t>
  </si>
  <si>
    <t>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t>
  </si>
  <si>
    <t>Cash and Cash Equivalents</t>
  </si>
  <si>
    <t>Cash and cash equivalents The Company considers all highly liquid investments
with a maturity of three months or less to be cash and cash equivalents.</t>
  </si>
  <si>
    <t>Cash and cash equivalents The Company considers
all highly liquid investments with a maturity of three months or less to be cash and cash equivalents.</t>
  </si>
  <si>
    <t>Related Parties</t>
  </si>
  <si>
    <t>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and implemented ASC 606,
Revenue from Contracts with Customers for revenue recognition. Although the new revenue standard is expected to have an immaterial
effe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ognizes its retail store revenue
at point of sale, net of sales tax.</t>
  </si>
  <si>
    <t>Revenue recognition The Company follow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The Company recognizes
its retail store revenue at point of sale, net of sales tax.</t>
  </si>
  <si>
    <t>Inventories</t>
  </si>
  <si>
    <t>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t>
  </si>
  <si>
    <t>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t>
  </si>
  <si>
    <t>Cost of Sales</t>
  </si>
  <si>
    <t>Cost of Sales Components of costs of sales include product
costs, shipping costs to customers and any inventory adjustment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Shipping and Handling Costs The Company includes
shipping and handling fees billed to customers as revenues and shipping and handling costs for shipments to customers as cost
of revenues.</t>
  </si>
  <si>
    <t>Research and Development</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t>
  </si>
  <si>
    <t>Income Taxes</t>
  </si>
  <si>
    <t>Income taxes The Company follows ASC
740 in accounting for income taxes.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8 the Company has not recorded any unrecognized tax benefits. Interest and penalties
related to liabilities for uncertain tax positions will be charged to interest and operating expenses, respectively. The Company has net operating
loss carry forwards (NOL) for income tax purposes of approximately $4,114,916. This loss is allowed to be offset against future
income until the year 2038 when the NOL’s will expire. The tax benefits relating to all timing differences have been fully
reserved for in the valuation allowance account due to the substantial losses incurred through March 31, 2018. The change in the
valuation allowance for the years ended March 31, 2018 and 2017 was an increase of $0 and $0, respectively.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t>
  </si>
  <si>
    <t>Net Loss Per Common Share</t>
  </si>
  <si>
    <t>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December 31, 2018 the Company has no
warrants that are anti-dilutive and not included in the calculation of diluted loss per share.</t>
  </si>
  <si>
    <t>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March 31, 2018
and March 31, 2017 the Company has no warrants.</t>
  </si>
  <si>
    <t>Cash Flows Reporting</t>
  </si>
  <si>
    <t>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t>
  </si>
  <si>
    <t>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t>
  </si>
  <si>
    <t>Stock Based Compensation</t>
  </si>
  <si>
    <t>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si>
  <si>
    <t>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si>
  <si>
    <t>Property and Equipment</t>
  </si>
  <si>
    <t>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Recently Issued Accounting Pronouncements</t>
  </si>
  <si>
    <t>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t>
  </si>
  <si>
    <t>Intangible Assets</t>
  </si>
  <si>
    <t>Intangible Assets In October 2014, the
Company acquired a patent that is being amortized over its useful life of fifteen years in accordance with ASC 350, “Intangibles
- Goodwill and Other”. The Company purchased the patent through a cash payment of $25,000. Additionally, the Company capitalized
patent fees of $26,528. The Company’s balance of intangible assets on the condensed consolidated balance sheet net of accumulated
amortization is $38,740 and $43,146 as of March 31, 2018 and March 31, 2017, respectively. Amortization expense related to the
intangible assets was $ 4,406 and $4,406, respectively for the years ended March 31, 2018 and 2017, respectively.</t>
  </si>
  <si>
    <t>Reclassification</t>
  </si>
  <si>
    <t>Reclassification Certain amounts from
the prior period have been reclassified to conform to the current period presentation.</t>
  </si>
  <si>
    <t>Summary of Significant Accounting Policies (Tables)</t>
  </si>
  <si>
    <t>Schedule of Property and Equipment Estimated Useful Lives</t>
  </si>
  <si>
    <t>Depreciation is computed using the straight-line
method based upon the estimated useful lives of the respective assets as follows:
Leasehold improvements Shorter of useful life or term of lease
Signage 5 years
Furniture and equipment 5 years
Computer equipment 5 years</t>
  </si>
  <si>
    <t>Depreciation is computed
using the straight-line method based upon the estimated useful lives of the respective assets as follows:
Leasehold improvements Shorter of useful life or term of lease
Signage 5 years
Furniture and equipment 5 years
Computer equipment 5 years</t>
  </si>
  <si>
    <t>Summary of Significant Accounting Policies (Details Narrative) - USD ($)</t>
  </si>
  <si>
    <t>Oct. 31, 2014</t>
  </si>
  <si>
    <t>Income tax likelihood percentage, description</t>
  </si>
  <si>
    <t>The tax benefits recognized in the consolidated financial statements from such a position are measured based on the largest benefit that has a greater than 50% likelihood of being realized upon ultimate settlement.</t>
  </si>
  <si>
    <t>Net operating loss carry forwards</t>
  </si>
  <si>
    <t>Operating loss carry forwards expiration term</t>
  </si>
  <si>
    <t xml:space="preserve">year 2038 </t>
  </si>
  <si>
    <t>Change in the valuation allowance</t>
  </si>
  <si>
    <t>Payments to acquire patent</t>
  </si>
  <si>
    <t>Capitalized patent fees</t>
  </si>
  <si>
    <t>Intangible assets, accumulated amortization</t>
  </si>
  <si>
    <t>Amortization expense of intangible assets</t>
  </si>
  <si>
    <t>Summary of Significant Accounting Policies - Schedule of Property and Equipment Estimated Useful Lives (Details)</t>
  </si>
  <si>
    <t>Leasehold Improvements [Member]</t>
  </si>
  <si>
    <t>Property and Equipment, Estimated Useful Lives</t>
  </si>
  <si>
    <t>Shorter of useful life or term of lease</t>
  </si>
  <si>
    <t>Signage [Member]</t>
  </si>
  <si>
    <t>Property and Equipment, Useful Life</t>
  </si>
  <si>
    <t>5 years</t>
  </si>
  <si>
    <t>Furniture and Equipment [Member]</t>
  </si>
  <si>
    <t>Computer Equipment [Member]</t>
  </si>
  <si>
    <t>Going Concern (Details Narrative) - USD ($)</t>
  </si>
  <si>
    <t>Related Party Balances and Transactions (Details Narrative) - USD ($)</t>
  </si>
  <si>
    <t>Mar. 31, 2014</t>
  </si>
  <si>
    <t>Notes payable related parties</t>
  </si>
  <si>
    <t>Debt extend maturity term</t>
  </si>
  <si>
    <t>2 years</t>
  </si>
  <si>
    <t>Consulting fees</t>
  </si>
  <si>
    <t>Majorca Group, Ltd [Member]</t>
  </si>
  <si>
    <t>Kannabidioid, Inc [Member]</t>
  </si>
  <si>
    <t>Revenue from related parties</t>
  </si>
  <si>
    <t>Former Stockholder [Member] | Uncollateralized [Member]</t>
  </si>
  <si>
    <t>Percentage of notes payable</t>
  </si>
  <si>
    <t>8.00%</t>
  </si>
  <si>
    <t>Notes payable due date</t>
  </si>
  <si>
    <t>Sep. 30,
		2014</t>
  </si>
  <si>
    <t>Stockholders' Equity (Details Narrative) - USD ($)</t>
  </si>
  <si>
    <t>Sep. 30, 2018</t>
  </si>
  <si>
    <t>Jun. 30, 2018</t>
  </si>
  <si>
    <t>Number of common stock issued for cash, shares</t>
  </si>
  <si>
    <t>Number of common stock issued for cash</t>
  </si>
  <si>
    <t>Number of common stock issued for services, shares</t>
  </si>
  <si>
    <t>Number of common stock issued for services</t>
  </si>
  <si>
    <t>Number of common stock issued for officer compensation, shares</t>
  </si>
  <si>
    <t>Number of common stock issued for officer compensation</t>
  </si>
  <si>
    <t>Commitments and Contingencies (Details Narrative) - USD ($)</t>
  </si>
  <si>
    <t>May 01, 2015</t>
  </si>
  <si>
    <t>Sep. 30, 2017</t>
  </si>
  <si>
    <t>Number of shares issued value</t>
  </si>
  <si>
    <t>Breach of contract amount</t>
  </si>
  <si>
    <t>Costs and fees amount</t>
  </si>
  <si>
    <t>Conversion value</t>
  </si>
  <si>
    <t>Claimed lost contract revenue</t>
  </si>
  <si>
    <t>Undisbursed bank holds and sales</t>
  </si>
  <si>
    <t>Lease terms</t>
  </si>
  <si>
    <t>37 months</t>
  </si>
  <si>
    <t>Rent expenses</t>
  </si>
  <si>
    <t>September 30 2018 [Member]</t>
  </si>
  <si>
    <t>Rent including sales tax</t>
  </si>
  <si>
    <t>September 30 2019 [Member]</t>
  </si>
  <si>
    <t>September 30 2020 [Member]</t>
  </si>
  <si>
    <t>Majorca Group, Ltd [Member] | Sales Revenue, Net [Member]</t>
  </si>
  <si>
    <t>Concentration risk, percentage</t>
  </si>
  <si>
    <t>15.00%</t>
  </si>
  <si>
    <t>Balance Sheet and Income Statement Footnotes (Details Narrative) - USD ($)</t>
  </si>
  <si>
    <t>Allowance for accounts receivable percentage</t>
  </si>
  <si>
    <t>40.00%</t>
  </si>
  <si>
    <t>Refunds included in prepaid expenses</t>
  </si>
  <si>
    <t>Inventory owed</t>
  </si>
  <si>
    <t>Accrued interest</t>
  </si>
  <si>
    <t>Accrued payroll</t>
  </si>
  <si>
    <t>Marketing expenses</t>
  </si>
  <si>
    <t>Accounting fees</t>
  </si>
  <si>
    <t>Remainder of employee compensation expense</t>
  </si>
  <si>
    <t>Number of common stock issued during period for donations</t>
  </si>
  <si>
    <t>Number of common stock issued during period for fair value</t>
  </si>
  <si>
    <t>Employee compensation rent and other expenses</t>
  </si>
  <si>
    <t>Research and development expenses</t>
  </si>
  <si>
    <t>Michael Aube [Member]</t>
  </si>
  <si>
    <t>Greybeard Holding [Member]</t>
  </si>
  <si>
    <t>Subsequent Events (Details Narrative)</t>
  </si>
  <si>
    <t>Jan. 11, 2019</t>
  </si>
  <si>
    <t>Subsequent Event [Member]</t>
  </si>
  <si>
    <t>Royalty percentage on sales retained by the Company</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64</v>
      </c>
    </row>
    <row r="2" spans="1:2">
      <c r="B2" s="2" t="s">
        <v>21</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64</v>
      </c>
    </row>
    <row r="2" spans="1:2">
      <c r="B2" s="2" t="s">
        <v>21</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4</v>
      </c>
      <c r="B1" s="2" t="s">
        <v>1</v>
      </c>
      <c r="C1" s="2" t="s">
        <v>64</v>
      </c>
    </row>
    <row r="2" spans="1:3">
      <c r="B2" s="2" t="s">
        <v>2</v>
      </c>
      <c r="C2" s="2" t="s">
        <v>21</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68</v>
      </c>
      <c r="B1" s="2" t="s">
        <v>1</v>
      </c>
      <c r="C1" s="2" t="s">
        <v>64</v>
      </c>
    </row>
    <row r="2" spans="1:3">
      <c r="B2" s="2" t="s">
        <v>2</v>
      </c>
      <c r="C2" s="2" t="s">
        <v>21</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2</v>
      </c>
      <c r="B1" s="2" t="s">
        <v>1</v>
      </c>
      <c r="C1" s="2" t="s">
        <v>64</v>
      </c>
    </row>
    <row r="2" spans="1:3">
      <c r="B2" s="2" t="s">
        <v>2</v>
      </c>
      <c r="C2" s="2" t="s">
        <v>21</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176</v>
      </c>
      <c r="B1" s="2" t="s">
        <v>1</v>
      </c>
      <c r="C1" s="2" t="s">
        <v>64</v>
      </c>
    </row>
    <row r="2" spans="1:3">
      <c r="B2" s="2" t="s">
        <v>2</v>
      </c>
      <c r="C2" s="2" t="s">
        <v>21</v>
      </c>
    </row>
    <row r="3" spans="1:3">
      <c r="A3" s="3" t="s">
        <v>152</v>
      </c>
    </row>
    <row r="4" spans="1:3">
      <c r="A4" s="4" t="s">
        <v>177</v>
      </c>
      <c r="B4" s="4" t="s">
        <v>178</v>
      </c>
      <c r="C4" s="4" t="s">
        <v>179</v>
      </c>
    </row>
    <row r="5" spans="1:3">
      <c r="A5" s="4" t="s">
        <v>180</v>
      </c>
      <c r="B5" s="4" t="s">
        <v>181</v>
      </c>
      <c r="C5" s="4" t="s">
        <v>182</v>
      </c>
    </row>
    <row r="6" spans="1:3">
      <c r="A6" s="4" t="s">
        <v>183</v>
      </c>
      <c r="B6" s="4" t="s">
        <v>184</v>
      </c>
      <c r="C6" s="4" t="s">
        <v>185</v>
      </c>
    </row>
    <row r="7" spans="1:3">
      <c r="A7" s="4" t="s">
        <v>186</v>
      </c>
      <c r="B7" s="4" t="s">
        <v>187</v>
      </c>
      <c r="C7" s="4" t="s">
        <v>188</v>
      </c>
    </row>
    <row r="8" spans="1:3">
      <c r="A8" s="4" t="s">
        <v>189</v>
      </c>
      <c r="B8" s="4" t="s">
        <v>190</v>
      </c>
      <c r="C8" s="4" t="s">
        <v>191</v>
      </c>
    </row>
    <row r="9" spans="1:3">
      <c r="A9" s="4" t="s">
        <v>192</v>
      </c>
      <c r="B9" s="4" t="s">
        <v>193</v>
      </c>
      <c r="C9" s="4" t="s">
        <v>194</v>
      </c>
    </row>
    <row r="10" spans="1:3">
      <c r="A10" s="4" t="s">
        <v>164</v>
      </c>
      <c r="B10" s="4" t="s">
        <v>195</v>
      </c>
      <c r="C10" s="4" t="s">
        <v>196</v>
      </c>
    </row>
    <row r="11" spans="1:3">
      <c r="A11" s="4" t="s">
        <v>197</v>
      </c>
      <c r="B11" s="4" t="s">
        <v>198</v>
      </c>
      <c r="C11" s="4" t="s">
        <v>199</v>
      </c>
    </row>
    <row r="12" spans="1:3">
      <c r="A12" s="4" t="s">
        <v>200</v>
      </c>
      <c r="B12" s="4" t="s">
        <v>201</v>
      </c>
      <c r="C12" s="4" t="s">
        <v>202</v>
      </c>
    </row>
    <row r="13" spans="1:3">
      <c r="A13" s="4" t="s">
        <v>203</v>
      </c>
      <c r="B13" s="4" t="s">
        <v>204</v>
      </c>
      <c r="C13" s="4" t="s">
        <v>205</v>
      </c>
    </row>
    <row r="14" spans="1:3">
      <c r="A14" s="4" t="s">
        <v>206</v>
      </c>
      <c r="B14" s="4" t="s">
        <v>207</v>
      </c>
      <c r="C14" s="4" t="s">
        <v>208</v>
      </c>
    </row>
    <row r="15" spans="1:3">
      <c r="A15" s="4" t="s">
        <v>209</v>
      </c>
      <c r="B15" s="4" t="s">
        <v>210</v>
      </c>
      <c r="C15" s="4" t="s">
        <v>211</v>
      </c>
    </row>
    <row r="16" spans="1:3">
      <c r="A16" s="4" t="s">
        <v>212</v>
      </c>
      <c r="C16" s="4" t="s">
        <v>213</v>
      </c>
    </row>
    <row r="17" spans="1:3">
      <c r="A17" s="4" t="s">
        <v>214</v>
      </c>
      <c r="B17" s="4" t="s">
        <v>215</v>
      </c>
      <c r="C17" s="4" t="s">
        <v>216</v>
      </c>
    </row>
    <row r="18" spans="1:3">
      <c r="A18" s="4" t="s">
        <v>217</v>
      </c>
      <c r="B18" s="4" t="s">
        <v>218</v>
      </c>
      <c r="C18" s="4" t="s">
        <v>219</v>
      </c>
    </row>
    <row r="19" spans="1:3">
      <c r="A19" s="4" t="s">
        <v>220</v>
      </c>
      <c r="B19" s="4" t="s">
        <v>221</v>
      </c>
      <c r="C19" s="4" t="s">
        <v>222</v>
      </c>
    </row>
    <row r="20" spans="1:3">
      <c r="A20" s="4" t="s">
        <v>223</v>
      </c>
      <c r="B20" s="4" t="s">
        <v>224</v>
      </c>
      <c r="C20" s="4" t="s">
        <v>225</v>
      </c>
    </row>
    <row r="21" spans="1:3">
      <c r="A21" s="4" t="s">
        <v>226</v>
      </c>
      <c r="C21" s="4" t="s">
        <v>227</v>
      </c>
    </row>
    <row r="22" spans="1:3">
      <c r="A22" s="4" t="s">
        <v>228</v>
      </c>
      <c r="C22" s="4" t="s">
        <v>229</v>
      </c>
    </row>
    <row r="23" spans="1:3">
      <c r="A23" s="4" t="s">
        <v>230</v>
      </c>
      <c r="C23"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32</v>
      </c>
      <c r="B1" s="2" t="s">
        <v>1</v>
      </c>
      <c r="C1" s="2" t="s">
        <v>64</v>
      </c>
    </row>
    <row r="2" spans="1:3">
      <c r="B2" s="2" t="s">
        <v>2</v>
      </c>
      <c r="C2" s="2" t="s">
        <v>21</v>
      </c>
    </row>
    <row r="3" spans="1:3">
      <c r="A3" s="3" t="s">
        <v>152</v>
      </c>
    </row>
    <row r="4" spans="1:3">
      <c r="A4" s="4" t="s">
        <v>233</v>
      </c>
      <c r="B4" s="4" t="s">
        <v>234</v>
      </c>
      <c r="C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s>
  <sheetData>
    <row r="1" spans="1:5">
      <c r="A1" s="1" t="s">
        <v>236</v>
      </c>
      <c r="B1" s="2" t="s">
        <v>237</v>
      </c>
      <c r="C1" s="2" t="s">
        <v>21</v>
      </c>
      <c r="D1" s="2" t="s">
        <v>22</v>
      </c>
      <c r="E1" s="2" t="s">
        <v>2</v>
      </c>
    </row>
    <row r="2" spans="1:5">
      <c r="A2" s="3" t="s">
        <v>152</v>
      </c>
    </row>
    <row r="3" spans="1:5">
      <c r="A3" s="4" t="s">
        <v>238</v>
      </c>
      <c r="C3" s="4" t="s">
        <v>239</v>
      </c>
    </row>
    <row r="4" spans="1:5">
      <c r="A4" s="4" t="s">
        <v>240</v>
      </c>
      <c r="C4" s="5" t="n">
        <v>4114916</v>
      </c>
    </row>
    <row r="5" spans="1:5">
      <c r="A5" s="4" t="s">
        <v>241</v>
      </c>
      <c r="C5" s="4" t="s">
        <v>242</v>
      </c>
    </row>
    <row r="6" spans="1:5">
      <c r="A6" s="4" t="s">
        <v>243</v>
      </c>
      <c r="C6" s="5" t="n">
        <v>0</v>
      </c>
      <c r="D6" s="5" t="n">
        <v>0</v>
      </c>
    </row>
    <row r="7" spans="1:5">
      <c r="A7" s="4" t="s">
        <v>244</v>
      </c>
      <c r="B7" s="5" t="n">
        <v>25000</v>
      </c>
    </row>
    <row r="8" spans="1:5">
      <c r="A8" s="4" t="s">
        <v>245</v>
      </c>
      <c r="B8" s="5" t="n">
        <v>26528</v>
      </c>
    </row>
    <row r="9" spans="1:5">
      <c r="A9" s="4" t="s">
        <v>246</v>
      </c>
      <c r="C9" s="6" t="n">
        <v>38740</v>
      </c>
      <c r="D9" s="6" t="n">
        <v>43146</v>
      </c>
      <c r="E9" s="5" t="n">
        <v>35436</v>
      </c>
    </row>
    <row r="10" spans="1:5">
      <c r="A10" s="4" t="s">
        <v>247</v>
      </c>
      <c r="C10" s="5" t="n">
        <v>4406</v>
      </c>
      <c r="D10" s="5" t="n">
        <v>440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48</v>
      </c>
      <c r="B1" s="2" t="s">
        <v>1</v>
      </c>
      <c r="C1" s="2" t="s">
        <v>64</v>
      </c>
    </row>
    <row r="2" spans="1:3">
      <c r="B2" s="2" t="s">
        <v>2</v>
      </c>
      <c r="C2" s="2" t="s">
        <v>21</v>
      </c>
    </row>
    <row r="3" spans="1:3">
      <c r="A3" s="4" t="s">
        <v>249</v>
      </c>
    </row>
    <row r="4" spans="1:3">
      <c r="A4" s="4" t="s">
        <v>250</v>
      </c>
      <c r="B4" s="4" t="s">
        <v>251</v>
      </c>
      <c r="C4" s="4" t="s">
        <v>251</v>
      </c>
    </row>
    <row r="5" spans="1:3">
      <c r="A5" s="4" t="s">
        <v>252</v>
      </c>
    </row>
    <row r="6" spans="1:3">
      <c r="A6" s="4" t="s">
        <v>253</v>
      </c>
      <c r="B6" s="4" t="s">
        <v>254</v>
      </c>
      <c r="C6" s="4" t="s">
        <v>254</v>
      </c>
    </row>
    <row r="7" spans="1:3">
      <c r="A7" s="4" t="s">
        <v>255</v>
      </c>
    </row>
    <row r="8" spans="1:3">
      <c r="A8" s="4" t="s">
        <v>253</v>
      </c>
      <c r="B8" s="4" t="s">
        <v>254</v>
      </c>
      <c r="C8" s="4" t="s">
        <v>254</v>
      </c>
    </row>
    <row r="9" spans="1:3">
      <c r="A9" s="4" t="s">
        <v>256</v>
      </c>
    </row>
    <row r="10" spans="1:3">
      <c r="A10" s="4" t="s">
        <v>253</v>
      </c>
      <c r="B10" s="4" t="s">
        <v>254</v>
      </c>
      <c r="C10"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1</v>
      </c>
      <c r="D1" s="2" t="s">
        <v>22</v>
      </c>
    </row>
    <row r="2" spans="1:4">
      <c r="A2" s="3" t="s">
        <v>148</v>
      </c>
    </row>
    <row r="3" spans="1:4">
      <c r="A3" s="4" t="s">
        <v>48</v>
      </c>
      <c r="B3" s="5" t="n">
        <v>-27148206</v>
      </c>
      <c r="C3" s="5" t="n">
        <v>-25498207</v>
      </c>
      <c r="D3" s="5" t="n">
        <v>-237845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99685</v>
      </c>
      <c r="C3" s="5" t="n">
        <v>72038</v>
      </c>
      <c r="D3" s="5" t="n">
        <v>172295</v>
      </c>
    </row>
    <row r="4" spans="1:4">
      <c r="A4" s="4" t="s">
        <v>25</v>
      </c>
      <c r="B4" s="6" t="n">
        <v>110101</v>
      </c>
      <c r="C4" s="6" t="n">
        <v>69050</v>
      </c>
      <c r="D4" s="6" t="n">
        <v>27084</v>
      </c>
    </row>
    <row r="5" spans="1:4">
      <c r="A5" s="4" t="s">
        <v>26</v>
      </c>
      <c r="B5" s="6" t="n">
        <v>60093</v>
      </c>
      <c r="C5" s="6" t="n">
        <v>6033</v>
      </c>
      <c r="D5" s="4" t="s">
        <v>27</v>
      </c>
    </row>
    <row r="6" spans="1:4">
      <c r="A6" s="4" t="s">
        <v>28</v>
      </c>
      <c r="B6" s="6" t="n">
        <v>199485</v>
      </c>
      <c r="C6" s="6" t="n">
        <v>134784</v>
      </c>
      <c r="D6" s="6" t="n">
        <v>107181</v>
      </c>
    </row>
    <row r="7" spans="1:4">
      <c r="A7" s="4" t="s">
        <v>29</v>
      </c>
      <c r="B7" s="6" t="n">
        <v>469364</v>
      </c>
      <c r="C7" s="6" t="n">
        <v>281905</v>
      </c>
      <c r="D7" s="6" t="n">
        <v>306560</v>
      </c>
    </row>
    <row r="8" spans="1:4">
      <c r="A8" s="4" t="s">
        <v>30</v>
      </c>
      <c r="B8" s="6" t="n">
        <v>14178</v>
      </c>
      <c r="C8" s="6" t="n">
        <v>18490</v>
      </c>
      <c r="D8" s="6" t="n">
        <v>60573</v>
      </c>
    </row>
    <row r="9" spans="1:4">
      <c r="A9" s="3" t="s">
        <v>31</v>
      </c>
    </row>
    <row r="10" spans="1:4">
      <c r="A10" s="4" t="s">
        <v>32</v>
      </c>
      <c r="B10" s="6" t="n">
        <v>35436</v>
      </c>
      <c r="C10" s="6" t="n">
        <v>38740</v>
      </c>
      <c r="D10" s="6" t="n">
        <v>43146</v>
      </c>
    </row>
    <row r="11" spans="1:4">
      <c r="A11" s="4" t="s">
        <v>33</v>
      </c>
      <c r="B11" s="6" t="n">
        <v>6191</v>
      </c>
      <c r="C11" s="6" t="n">
        <v>6191</v>
      </c>
      <c r="D11" s="6" t="n">
        <v>17211</v>
      </c>
    </row>
    <row r="12" spans="1:4">
      <c r="A12" s="4" t="s">
        <v>34</v>
      </c>
      <c r="B12" s="6" t="n">
        <v>41627</v>
      </c>
      <c r="C12" s="6" t="n">
        <v>44931</v>
      </c>
      <c r="D12" s="6" t="n">
        <v>60357</v>
      </c>
    </row>
    <row r="13" spans="1:4">
      <c r="A13" s="4" t="s">
        <v>35</v>
      </c>
      <c r="B13" s="6" t="n">
        <v>525169</v>
      </c>
      <c r="C13" s="6" t="n">
        <v>345326</v>
      </c>
      <c r="D13" s="6" t="n">
        <v>427490</v>
      </c>
    </row>
    <row r="14" spans="1:4">
      <c r="A14" s="3" t="s">
        <v>36</v>
      </c>
    </row>
    <row r="15" spans="1:4">
      <c r="A15" s="4" t="s">
        <v>37</v>
      </c>
      <c r="B15" s="6" t="n">
        <v>113249</v>
      </c>
      <c r="C15" s="6" t="n">
        <v>80439</v>
      </c>
      <c r="D15" s="6" t="n">
        <v>128483</v>
      </c>
    </row>
    <row r="16" spans="1:4">
      <c r="A16" s="4" t="s">
        <v>38</v>
      </c>
      <c r="B16" s="6" t="n">
        <v>70597</v>
      </c>
      <c r="C16" s="6" t="n">
        <v>93987</v>
      </c>
      <c r="D16" s="6" t="n">
        <v>6600</v>
      </c>
    </row>
    <row r="17" spans="1:4">
      <c r="A17" s="4" t="s">
        <v>39</v>
      </c>
      <c r="B17" s="6" t="n">
        <v>231323</v>
      </c>
      <c r="C17" s="6" t="n">
        <v>231323</v>
      </c>
      <c r="D17" s="6" t="n">
        <v>223500</v>
      </c>
    </row>
    <row r="18" spans="1:4">
      <c r="A18" s="4" t="s">
        <v>40</v>
      </c>
      <c r="B18" s="6" t="n">
        <v>59558</v>
      </c>
      <c r="C18" s="6" t="n">
        <v>59558</v>
      </c>
      <c r="D18" s="6" t="n">
        <v>59558</v>
      </c>
    </row>
    <row r="19" spans="1:4">
      <c r="A19" s="4" t="s">
        <v>41</v>
      </c>
      <c r="B19" s="6" t="n">
        <v>474727</v>
      </c>
      <c r="C19" s="6" t="n">
        <v>465307</v>
      </c>
      <c r="D19" s="6" t="n">
        <v>418141</v>
      </c>
    </row>
    <row r="20" spans="1:4">
      <c r="A20" s="4" t="s">
        <v>42</v>
      </c>
      <c r="B20" s="6" t="n">
        <v>474727</v>
      </c>
      <c r="C20" s="6" t="n">
        <v>465307</v>
      </c>
      <c r="D20" s="6" t="n">
        <v>418141</v>
      </c>
    </row>
    <row r="21" spans="1:4">
      <c r="A21" s="4" t="s">
        <v>43</v>
      </c>
      <c r="B21" s="4" t="s">
        <v>27</v>
      </c>
      <c r="C21" s="4" t="s">
        <v>27</v>
      </c>
      <c r="D21" s="4" t="s">
        <v>27</v>
      </c>
    </row>
    <row r="22" spans="1:4">
      <c r="A22" s="3" t="s">
        <v>44</v>
      </c>
    </row>
    <row r="23" spans="1:4">
      <c r="A23" s="4" t="s">
        <v>45</v>
      </c>
      <c r="B23" s="6" t="n">
        <v>5200</v>
      </c>
      <c r="C23" s="6" t="n">
        <v>5200</v>
      </c>
      <c r="D23" s="6" t="n">
        <v>5200</v>
      </c>
    </row>
    <row r="24" spans="1:4">
      <c r="A24" s="4" t="s">
        <v>46</v>
      </c>
      <c r="B24" s="6" t="n">
        <v>51240</v>
      </c>
      <c r="C24" s="6" t="n">
        <v>46150</v>
      </c>
      <c r="D24" s="6" t="n">
        <v>42287</v>
      </c>
    </row>
    <row r="25" spans="1:4">
      <c r="A25" s="4" t="s">
        <v>47</v>
      </c>
      <c r="B25" s="6" t="n">
        <v>27142208</v>
      </c>
      <c r="C25" s="6" t="n">
        <v>25326876</v>
      </c>
      <c r="D25" s="6" t="n">
        <v>23746430</v>
      </c>
    </row>
    <row r="26" spans="1:4">
      <c r="A26" s="4" t="s">
        <v>48</v>
      </c>
      <c r="B26" s="6" t="n">
        <v>-27148206</v>
      </c>
      <c r="C26" s="6" t="n">
        <v>-25498207</v>
      </c>
      <c r="D26" s="6" t="n">
        <v>-23784568</v>
      </c>
    </row>
    <row r="27" spans="1:4">
      <c r="A27" s="4" t="s">
        <v>49</v>
      </c>
      <c r="B27" s="6" t="n">
        <v>50442</v>
      </c>
      <c r="C27" s="6" t="n">
        <v>-119981</v>
      </c>
      <c r="D27" s="6" t="n">
        <v>9349</v>
      </c>
    </row>
    <row r="28" spans="1:4">
      <c r="A28" s="4" t="s">
        <v>50</v>
      </c>
      <c r="B28" s="5" t="n">
        <v>525169</v>
      </c>
      <c r="C28" s="5" t="n">
        <v>345326</v>
      </c>
      <c r="D28" s="5" t="n">
        <v>427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258</v>
      </c>
      <c r="B1" s="2" t="s">
        <v>63</v>
      </c>
      <c r="D1" s="2" t="s">
        <v>1</v>
      </c>
      <c r="F1" s="2" t="s">
        <v>64</v>
      </c>
    </row>
    <row r="2" spans="1:8">
      <c r="B2" s="2" t="s">
        <v>2</v>
      </c>
      <c r="C2" s="2" t="s">
        <v>65</v>
      </c>
      <c r="D2" s="2" t="s">
        <v>2</v>
      </c>
      <c r="E2" s="2" t="s">
        <v>65</v>
      </c>
      <c r="F2" s="2" t="s">
        <v>21</v>
      </c>
      <c r="G2" s="2" t="s">
        <v>22</v>
      </c>
      <c r="H2" s="2" t="s">
        <v>259</v>
      </c>
    </row>
    <row r="3" spans="1:8">
      <c r="A3" s="4" t="s">
        <v>260</v>
      </c>
      <c r="B3" s="5" t="n">
        <v>59558</v>
      </c>
      <c r="D3" s="5" t="n">
        <v>59558</v>
      </c>
      <c r="F3" s="5" t="n">
        <v>59558</v>
      </c>
      <c r="G3" s="5" t="n">
        <v>59558</v>
      </c>
    </row>
    <row r="4" spans="1:8">
      <c r="A4" s="4" t="s">
        <v>261</v>
      </c>
      <c r="F4" s="4" t="s">
        <v>262</v>
      </c>
    </row>
    <row r="5" spans="1:8">
      <c r="A5" s="4" t="s">
        <v>85</v>
      </c>
      <c r="B5" s="6" t="n">
        <v>1191</v>
      </c>
      <c r="C5" s="4" t="s">
        <v>27</v>
      </c>
      <c r="D5" s="6" t="n">
        <v>3573</v>
      </c>
      <c r="E5" s="4" t="s">
        <v>27</v>
      </c>
      <c r="F5" s="5" t="n">
        <v>4765</v>
      </c>
      <c r="G5" s="6" t="n">
        <v>4773</v>
      </c>
    </row>
    <row r="6" spans="1:8">
      <c r="A6" s="4" t="s">
        <v>263</v>
      </c>
      <c r="B6" s="5" t="n">
        <v>36247</v>
      </c>
      <c r="D6" s="5" t="n">
        <v>144656</v>
      </c>
      <c r="F6" s="6" t="n">
        <v>448409</v>
      </c>
    </row>
    <row r="7" spans="1:8">
      <c r="A7" s="4" t="s">
        <v>264</v>
      </c>
    </row>
    <row r="8" spans="1:8">
      <c r="A8" s="4" t="s">
        <v>263</v>
      </c>
      <c r="F8" s="6" t="n">
        <v>21776</v>
      </c>
      <c r="G8" s="5" t="n">
        <v>50172</v>
      </c>
    </row>
    <row r="9" spans="1:8">
      <c r="A9" s="4" t="s">
        <v>265</v>
      </c>
    </row>
    <row r="10" spans="1:8">
      <c r="A10" s="4" t="s">
        <v>266</v>
      </c>
      <c r="F10" s="5" t="n">
        <v>1030</v>
      </c>
    </row>
    <row r="11" spans="1:8">
      <c r="A11" s="4" t="s">
        <v>267</v>
      </c>
    </row>
    <row r="12" spans="1:8">
      <c r="A12" s="4" t="s">
        <v>268</v>
      </c>
      <c r="H12" s="4" t="s">
        <v>269</v>
      </c>
    </row>
    <row r="13" spans="1:8">
      <c r="A13" s="4" t="s">
        <v>270</v>
      </c>
      <c r="H13" s="4" t="s">
        <v>271</v>
      </c>
    </row>
  </sheetData>
  <mergeCells count="4">
    <mergeCell ref="A1:A2"/>
    <mergeCell ref="B1:C1"/>
    <mergeCell ref="D1:E1"/>
    <mergeCell ref="F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272</v>
      </c>
      <c r="B1" s="2" t="s">
        <v>63</v>
      </c>
      <c r="E1" s="2" t="s">
        <v>64</v>
      </c>
    </row>
    <row r="2" spans="1:6">
      <c r="B2" s="2" t="s">
        <v>2</v>
      </c>
      <c r="C2" s="2" t="s">
        <v>273</v>
      </c>
      <c r="D2" s="2" t="s">
        <v>274</v>
      </c>
      <c r="E2" s="2" t="s">
        <v>21</v>
      </c>
      <c r="F2" s="2" t="s">
        <v>22</v>
      </c>
    </row>
    <row r="3" spans="1:6">
      <c r="A3" s="3" t="s">
        <v>162</v>
      </c>
    </row>
    <row r="4" spans="1:6">
      <c r="A4" s="4" t="s">
        <v>275</v>
      </c>
      <c r="E4" s="6" t="n">
        <v>3096698</v>
      </c>
      <c r="F4" s="6" t="n">
        <v>2297802</v>
      </c>
    </row>
    <row r="5" spans="1:6">
      <c r="A5" s="4" t="s">
        <v>276</v>
      </c>
      <c r="B5" s="5" t="n">
        <v>352700</v>
      </c>
      <c r="C5" s="5" t="n">
        <v>597944</v>
      </c>
      <c r="D5" s="5" t="n">
        <v>443050</v>
      </c>
      <c r="E5" s="5" t="n">
        <v>965992</v>
      </c>
      <c r="F5" s="5" t="n">
        <v>851753</v>
      </c>
    </row>
    <row r="6" spans="1:6">
      <c r="A6" s="4" t="s">
        <v>277</v>
      </c>
      <c r="E6" s="6" t="n">
        <v>533010</v>
      </c>
      <c r="F6" s="6" t="n">
        <v>330535</v>
      </c>
    </row>
    <row r="7" spans="1:6">
      <c r="A7" s="4" t="s">
        <v>278</v>
      </c>
      <c r="B7" s="6" t="n">
        <v>13500</v>
      </c>
      <c r="C7" s="6" t="n">
        <v>14820</v>
      </c>
      <c r="D7" s="6" t="n">
        <v>29100</v>
      </c>
      <c r="E7" s="5" t="n">
        <v>447542</v>
      </c>
      <c r="F7" s="5" t="n">
        <v>194620</v>
      </c>
    </row>
    <row r="8" spans="1:6">
      <c r="A8" s="4" t="s">
        <v>279</v>
      </c>
      <c r="E8" s="6" t="n">
        <v>233000</v>
      </c>
      <c r="F8" s="6" t="n">
        <v>238500</v>
      </c>
    </row>
    <row r="9" spans="1:6">
      <c r="A9" s="4" t="s">
        <v>280</v>
      </c>
      <c r="B9" s="5" t="n">
        <v>96775</v>
      </c>
      <c r="C9" s="5" t="n">
        <v>154350</v>
      </c>
      <c r="D9" s="5" t="n">
        <v>98000</v>
      </c>
      <c r="E9" s="5" t="n">
        <v>170775</v>
      </c>
      <c r="F9" s="5" t="n">
        <v>2380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s>
  <sheetData>
    <row r="1" spans="1:7">
      <c r="A1" s="1" t="s">
        <v>281</v>
      </c>
      <c r="B1" s="2" t="s">
        <v>282</v>
      </c>
      <c r="C1" s="2" t="s">
        <v>2</v>
      </c>
      <c r="D1" s="2" t="s">
        <v>2</v>
      </c>
      <c r="E1" s="2" t="s">
        <v>21</v>
      </c>
      <c r="F1" s="2" t="s">
        <v>22</v>
      </c>
      <c r="G1" s="2" t="s">
        <v>283</v>
      </c>
    </row>
    <row r="2" spans="1:7">
      <c r="A2" s="4" t="s">
        <v>284</v>
      </c>
      <c r="D2" s="5" t="n">
        <v>3994523</v>
      </c>
      <c r="E2" s="5" t="n">
        <v>3994523</v>
      </c>
    </row>
    <row r="3" spans="1:7">
      <c r="A3" s="4" t="s">
        <v>285</v>
      </c>
      <c r="D3" s="6" t="n">
        <v>120265</v>
      </c>
      <c r="E3" s="6" t="n">
        <v>120265</v>
      </c>
    </row>
    <row r="4" spans="1:7">
      <c r="A4" s="4" t="s">
        <v>286</v>
      </c>
      <c r="D4" s="6" t="n">
        <v>111058</v>
      </c>
      <c r="E4" s="6" t="n">
        <v>111058</v>
      </c>
    </row>
    <row r="5" spans="1:7">
      <c r="A5" s="4" t="s">
        <v>287</v>
      </c>
      <c r="D5" s="6" t="n">
        <v>3763200</v>
      </c>
      <c r="E5" s="6" t="n">
        <v>3763200</v>
      </c>
    </row>
    <row r="6" spans="1:7">
      <c r="A6" s="4" t="s">
        <v>288</v>
      </c>
      <c r="D6" s="6" t="n">
        <v>48000000</v>
      </c>
      <c r="E6" s="6" t="n">
        <v>48000000</v>
      </c>
    </row>
    <row r="7" spans="1:7">
      <c r="A7" s="4" t="s">
        <v>39</v>
      </c>
      <c r="C7" s="5" t="n">
        <v>231323</v>
      </c>
      <c r="D7" s="5" t="n">
        <v>231323</v>
      </c>
      <c r="E7" s="5" t="n">
        <v>231323</v>
      </c>
      <c r="F7" s="5" t="n">
        <v>223500</v>
      </c>
    </row>
    <row r="8" spans="1:7">
      <c r="A8" s="4" t="s">
        <v>289</v>
      </c>
      <c r="G8" s="5" t="n">
        <v>74919</v>
      </c>
    </row>
    <row r="9" spans="1:7">
      <c r="A9" s="4" t="s">
        <v>290</v>
      </c>
      <c r="D9" s="4" t="s">
        <v>291</v>
      </c>
      <c r="E9" s="4" t="s">
        <v>291</v>
      </c>
    </row>
    <row r="10" spans="1:7">
      <c r="A10" s="4" t="s">
        <v>33</v>
      </c>
      <c r="C10" s="6" t="n">
        <v>6191</v>
      </c>
      <c r="D10" s="5" t="n">
        <v>6191</v>
      </c>
      <c r="E10" s="5" t="n">
        <v>6191</v>
      </c>
      <c r="F10" s="6" t="n">
        <v>17211</v>
      </c>
    </row>
    <row r="11" spans="1:7">
      <c r="A11" s="4" t="s">
        <v>292</v>
      </c>
      <c r="C11" s="6" t="n">
        <v>6996</v>
      </c>
      <c r="D11" s="6" t="n">
        <v>20218</v>
      </c>
      <c r="E11" s="6" t="n">
        <v>15098</v>
      </c>
      <c r="F11" s="5" t="n">
        <v>19942</v>
      </c>
    </row>
    <row r="12" spans="1:7">
      <c r="A12" s="4" t="s">
        <v>293</v>
      </c>
    </row>
    <row r="13" spans="1:7">
      <c r="A13" s="4" t="s">
        <v>294</v>
      </c>
      <c r="C13" s="6" t="n">
        <v>1990</v>
      </c>
      <c r="D13" s="6" t="n">
        <v>1990</v>
      </c>
      <c r="E13" s="6" t="n">
        <v>1990</v>
      </c>
    </row>
    <row r="14" spans="1:7">
      <c r="A14" s="4" t="s">
        <v>295</v>
      </c>
    </row>
    <row r="15" spans="1:7">
      <c r="A15" s="4" t="s">
        <v>294</v>
      </c>
      <c r="C15" s="6" t="n">
        <v>2056</v>
      </c>
      <c r="D15" s="6" t="n">
        <v>2056</v>
      </c>
      <c r="E15" s="6" t="n">
        <v>2056</v>
      </c>
    </row>
    <row r="16" spans="1:7">
      <c r="A16" s="4" t="s">
        <v>296</v>
      </c>
    </row>
    <row r="17" spans="1:7">
      <c r="A17" s="4" t="s">
        <v>294</v>
      </c>
      <c r="C17" s="5" t="n">
        <v>2124</v>
      </c>
      <c r="D17" s="5" t="n">
        <v>2124</v>
      </c>
      <c r="E17" s="5" t="n">
        <v>2124</v>
      </c>
    </row>
    <row r="18" spans="1:7">
      <c r="A18" s="4" t="s">
        <v>297</v>
      </c>
    </row>
    <row r="19" spans="1:7">
      <c r="A19" s="4" t="s">
        <v>298</v>
      </c>
      <c r="B19" s="4" t="s">
        <v>2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300</v>
      </c>
      <c r="B1" s="2" t="s">
        <v>63</v>
      </c>
      <c r="D1" s="2" t="s">
        <v>1</v>
      </c>
      <c r="F1" s="2" t="s">
        <v>64</v>
      </c>
    </row>
    <row r="2" spans="1:7">
      <c r="B2" s="2" t="s">
        <v>2</v>
      </c>
      <c r="C2" s="2" t="s">
        <v>65</v>
      </c>
      <c r="D2" s="2" t="s">
        <v>2</v>
      </c>
      <c r="E2" s="2" t="s">
        <v>65</v>
      </c>
      <c r="F2" s="2" t="s">
        <v>21</v>
      </c>
      <c r="G2" s="2" t="s">
        <v>22</v>
      </c>
    </row>
    <row r="3" spans="1:7">
      <c r="A3" s="4" t="s">
        <v>53</v>
      </c>
      <c r="B3" s="5" t="n">
        <v>110066</v>
      </c>
      <c r="D3" s="5" t="n">
        <v>110066</v>
      </c>
      <c r="F3" s="5" t="n">
        <v>111301</v>
      </c>
      <c r="G3" s="5" t="n">
        <v>23959</v>
      </c>
    </row>
    <row r="4" spans="1:7">
      <c r="A4" s="4" t="s">
        <v>301</v>
      </c>
      <c r="D4" s="4" t="s">
        <v>302</v>
      </c>
      <c r="F4" s="4" t="s">
        <v>302</v>
      </c>
    </row>
    <row r="5" spans="1:7">
      <c r="A5" s="4" t="s">
        <v>26</v>
      </c>
      <c r="B5" s="6" t="n">
        <v>60093</v>
      </c>
      <c r="D5" s="5" t="n">
        <v>60093</v>
      </c>
      <c r="F5" s="5" t="n">
        <v>6033</v>
      </c>
      <c r="G5" s="4" t="s">
        <v>27</v>
      </c>
    </row>
    <row r="6" spans="1:7">
      <c r="A6" s="4" t="s">
        <v>37</v>
      </c>
      <c r="B6" s="6" t="n">
        <v>113249</v>
      </c>
      <c r="D6" s="6" t="n">
        <v>113249</v>
      </c>
      <c r="F6" s="6" t="n">
        <v>80439</v>
      </c>
      <c r="G6" s="6" t="n">
        <v>128483</v>
      </c>
    </row>
    <row r="7" spans="1:7">
      <c r="A7" s="4" t="s">
        <v>303</v>
      </c>
      <c r="B7" s="6" t="n">
        <v>-1881</v>
      </c>
      <c r="D7" s="6" t="n">
        <v>-1881</v>
      </c>
    </row>
    <row r="8" spans="1:7">
      <c r="A8" s="4" t="s">
        <v>38</v>
      </c>
      <c r="B8" s="6" t="n">
        <v>70597</v>
      </c>
      <c r="D8" s="6" t="n">
        <v>70597</v>
      </c>
      <c r="F8" s="6" t="n">
        <v>93987</v>
      </c>
      <c r="G8" s="6" t="n">
        <v>6600</v>
      </c>
    </row>
    <row r="9" spans="1:7">
      <c r="A9" s="4" t="s">
        <v>304</v>
      </c>
      <c r="F9" s="6" t="n">
        <v>38963</v>
      </c>
    </row>
    <row r="10" spans="1:7">
      <c r="A10" s="4" t="s">
        <v>305</v>
      </c>
      <c r="B10" s="6" t="n">
        <v>22597</v>
      </c>
      <c r="D10" s="6" t="n">
        <v>22597</v>
      </c>
      <c r="F10" s="6" t="n">
        <v>19024</v>
      </c>
    </row>
    <row r="11" spans="1:7">
      <c r="A11" s="4" t="s">
        <v>306</v>
      </c>
      <c r="F11" s="6" t="n">
        <v>36000</v>
      </c>
    </row>
    <row r="12" spans="1:7">
      <c r="A12" s="4" t="s">
        <v>307</v>
      </c>
      <c r="F12" s="6" t="n">
        <v>332986</v>
      </c>
      <c r="G12" s="6" t="n">
        <v>77857</v>
      </c>
    </row>
    <row r="13" spans="1:7">
      <c r="A13" s="4" t="s">
        <v>75</v>
      </c>
      <c r="B13" s="6" t="n">
        <v>94159</v>
      </c>
      <c r="C13" s="5" t="n">
        <v>160993</v>
      </c>
      <c r="D13" s="6" t="n">
        <v>392703</v>
      </c>
      <c r="E13" s="5" t="n">
        <v>575906</v>
      </c>
      <c r="F13" s="6" t="n">
        <v>653242</v>
      </c>
      <c r="G13" s="6" t="n">
        <v>707059</v>
      </c>
    </row>
    <row r="14" spans="1:7">
      <c r="A14" s="4" t="s">
        <v>263</v>
      </c>
      <c r="B14" s="6" t="n">
        <v>36247</v>
      </c>
      <c r="D14" s="6" t="n">
        <v>144656</v>
      </c>
      <c r="F14" s="6" t="n">
        <v>448409</v>
      </c>
    </row>
    <row r="15" spans="1:7">
      <c r="A15" s="4" t="s">
        <v>308</v>
      </c>
      <c r="B15" s="6" t="n">
        <v>1600</v>
      </c>
      <c r="D15" s="6" t="n">
        <v>73400</v>
      </c>
    </row>
    <row r="16" spans="1:7">
      <c r="A16" s="4" t="s">
        <v>309</v>
      </c>
      <c r="B16" s="6" t="n">
        <v>56312</v>
      </c>
      <c r="F16" s="6" t="n">
        <v>204833</v>
      </c>
    </row>
    <row r="17" spans="1:7">
      <c r="A17" s="4" t="s">
        <v>310</v>
      </c>
      <c r="F17" s="6" t="n">
        <v>50000</v>
      </c>
    </row>
    <row r="18" spans="1:7">
      <c r="A18" s="4" t="s">
        <v>311</v>
      </c>
      <c r="F18" s="6" t="n">
        <v>35500</v>
      </c>
    </row>
    <row r="19" spans="1:7">
      <c r="A19" s="4" t="s">
        <v>77</v>
      </c>
      <c r="F19" s="6" t="n">
        <v>60792</v>
      </c>
      <c r="G19" s="4" t="s">
        <v>27</v>
      </c>
    </row>
    <row r="20" spans="1:7">
      <c r="A20" s="4" t="s">
        <v>312</v>
      </c>
      <c r="D20" s="6" t="n">
        <v>174647</v>
      </c>
    </row>
    <row r="21" spans="1:7">
      <c r="A21" s="4" t="s">
        <v>78</v>
      </c>
      <c r="B21" s="6" t="n">
        <v>13351</v>
      </c>
      <c r="C21" s="6" t="n">
        <v>14156</v>
      </c>
      <c r="D21" s="6" t="n">
        <v>39605</v>
      </c>
      <c r="E21" s="6" t="n">
        <v>83090</v>
      </c>
      <c r="F21" s="6" t="n">
        <v>70289</v>
      </c>
      <c r="G21" s="6" t="n">
        <v>82578</v>
      </c>
    </row>
    <row r="22" spans="1:7">
      <c r="A22" s="4" t="s">
        <v>80</v>
      </c>
      <c r="B22" s="6" t="n">
        <v>142064</v>
      </c>
      <c r="D22" s="6" t="n">
        <v>413611</v>
      </c>
      <c r="F22" s="6" t="n">
        <v>79447</v>
      </c>
      <c r="G22" s="6" t="n">
        <v>15528</v>
      </c>
    </row>
    <row r="23" spans="1:7">
      <c r="A23" s="4" t="s">
        <v>313</v>
      </c>
      <c r="B23" s="6" t="n">
        <v>136489</v>
      </c>
      <c r="C23" s="5" t="n">
        <v>97587</v>
      </c>
      <c r="D23" s="6" t="n">
        <v>305999</v>
      </c>
      <c r="E23" s="5" t="n">
        <v>97587</v>
      </c>
      <c r="F23" s="5" t="n">
        <v>150451</v>
      </c>
      <c r="G23" s="4" t="s">
        <v>27</v>
      </c>
    </row>
    <row r="24" spans="1:7">
      <c r="A24" s="4" t="s">
        <v>314</v>
      </c>
    </row>
    <row r="25" spans="1:7">
      <c r="A25" s="4" t="s">
        <v>306</v>
      </c>
      <c r="B25" s="6" t="n">
        <v>48000</v>
      </c>
      <c r="D25" s="6" t="n">
        <v>48000</v>
      </c>
    </row>
    <row r="26" spans="1:7">
      <c r="A26" s="4" t="s">
        <v>315</v>
      </c>
    </row>
    <row r="27" spans="1:7">
      <c r="A27" s="4" t="s">
        <v>37</v>
      </c>
      <c r="B27" s="5" t="n">
        <v>61386</v>
      </c>
      <c r="D27" s="5" t="n">
        <v>61386</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316</v>
      </c>
      <c r="B1" s="2" t="s">
        <v>317</v>
      </c>
    </row>
    <row r="2" spans="1:2">
      <c r="A2" s="4" t="s">
        <v>318</v>
      </c>
    </row>
    <row r="3" spans="1:2">
      <c r="A3" s="4" t="s">
        <v>319</v>
      </c>
      <c r="B3" s="4" t="s">
        <v>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1</v>
      </c>
      <c r="B1" s="2" t="s">
        <v>2</v>
      </c>
      <c r="C1" s="2" t="s">
        <v>21</v>
      </c>
      <c r="D1" s="2" t="s">
        <v>22</v>
      </c>
    </row>
    <row r="2" spans="1:4">
      <c r="A2" s="3" t="s">
        <v>52</v>
      </c>
    </row>
    <row r="3" spans="1:4">
      <c r="A3" s="4" t="s">
        <v>53</v>
      </c>
      <c r="B3" s="5" t="n">
        <v>110066</v>
      </c>
      <c r="C3" s="5" t="n">
        <v>111301</v>
      </c>
      <c r="D3" s="5" t="n">
        <v>23959</v>
      </c>
    </row>
    <row r="4" spans="1:4">
      <c r="A4" s="4" t="s">
        <v>54</v>
      </c>
      <c r="B4" s="7" t="n">
        <v>0.001</v>
      </c>
      <c r="C4" s="7" t="n">
        <v>0.001</v>
      </c>
      <c r="D4" s="7" t="n">
        <v>0.001</v>
      </c>
    </row>
    <row r="5" spans="1:4">
      <c r="A5" s="4" t="s">
        <v>55</v>
      </c>
      <c r="B5" s="6" t="n">
        <v>10000000</v>
      </c>
      <c r="C5" s="6" t="n">
        <v>10000000</v>
      </c>
      <c r="D5" s="6" t="n">
        <v>10000000</v>
      </c>
    </row>
    <row r="6" spans="1:4">
      <c r="A6" s="4" t="s">
        <v>56</v>
      </c>
      <c r="B6" s="6" t="n">
        <v>5200000</v>
      </c>
      <c r="C6" s="6" t="n">
        <v>5200000</v>
      </c>
      <c r="D6" s="6" t="n">
        <v>5200000</v>
      </c>
    </row>
    <row r="7" spans="1:4">
      <c r="A7" s="4" t="s">
        <v>57</v>
      </c>
      <c r="B7" s="6" t="n">
        <v>5200000</v>
      </c>
      <c r="C7" s="6" t="n">
        <v>5200000</v>
      </c>
      <c r="D7" s="6" t="n">
        <v>5200000</v>
      </c>
    </row>
    <row r="8" spans="1:4">
      <c r="A8" s="4" t="s">
        <v>58</v>
      </c>
      <c r="B8" s="7" t="n">
        <v>0.001</v>
      </c>
      <c r="C8" s="7" t="n">
        <v>0.001</v>
      </c>
      <c r="D8" s="7" t="n">
        <v>0.001</v>
      </c>
    </row>
    <row r="9" spans="1:4">
      <c r="A9" s="4" t="s">
        <v>59</v>
      </c>
      <c r="B9" s="6" t="n">
        <v>75000000</v>
      </c>
      <c r="C9" s="6" t="n">
        <v>75000000</v>
      </c>
      <c r="D9" s="6" t="n">
        <v>75000000</v>
      </c>
    </row>
    <row r="10" spans="1:4">
      <c r="A10" s="4" t="s">
        <v>60</v>
      </c>
      <c r="B10" s="6" t="n">
        <v>51238400</v>
      </c>
      <c r="C10" s="6" t="n">
        <v>46150207</v>
      </c>
      <c r="D10" s="6" t="n">
        <v>42287499</v>
      </c>
    </row>
    <row r="11" spans="1:4">
      <c r="A11" s="4" t="s">
        <v>61</v>
      </c>
      <c r="B11" s="6" t="n">
        <v>51238400</v>
      </c>
      <c r="C11" s="6" t="n">
        <v>46150207</v>
      </c>
      <c r="D11" s="6" t="n">
        <v>422874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1</v>
      </c>
      <c r="G2" s="2" t="s">
        <v>22</v>
      </c>
    </row>
    <row r="3" spans="1:7">
      <c r="A3" s="3" t="s">
        <v>66</v>
      </c>
    </row>
    <row r="4" spans="1:7">
      <c r="A4" s="4" t="s">
        <v>67</v>
      </c>
      <c r="B4" s="5" t="n">
        <v>202760</v>
      </c>
      <c r="C4" s="5" t="n">
        <v>100891</v>
      </c>
      <c r="D4" s="5" t="n">
        <v>570975</v>
      </c>
      <c r="E4" s="5" t="n">
        <v>291403</v>
      </c>
      <c r="F4" s="5" t="n">
        <v>463108</v>
      </c>
      <c r="G4" s="5" t="n">
        <v>428199</v>
      </c>
    </row>
    <row r="5" spans="1:7">
      <c r="A5" s="4" t="s">
        <v>68</v>
      </c>
      <c r="B5" s="6" t="n">
        <v>109799</v>
      </c>
      <c r="C5" s="6" t="n">
        <v>54497</v>
      </c>
      <c r="D5" s="6" t="n">
        <v>326398</v>
      </c>
      <c r="E5" s="6" t="n">
        <v>148125</v>
      </c>
      <c r="F5" s="6" t="n">
        <v>270222</v>
      </c>
      <c r="G5" s="6" t="n">
        <v>243813</v>
      </c>
    </row>
    <row r="6" spans="1:7">
      <c r="A6" s="4" t="s">
        <v>69</v>
      </c>
      <c r="B6" s="6" t="n">
        <v>92961</v>
      </c>
      <c r="C6" s="6" t="n">
        <v>46394</v>
      </c>
      <c r="D6" s="6" t="n">
        <v>244577</v>
      </c>
      <c r="E6" s="6" t="n">
        <v>143278</v>
      </c>
      <c r="F6" s="6" t="n">
        <v>192886</v>
      </c>
      <c r="G6" s="6" t="n">
        <v>184386</v>
      </c>
    </row>
    <row r="7" spans="1:7">
      <c r="A7" s="3" t="s">
        <v>70</v>
      </c>
    </row>
    <row r="8" spans="1:7">
      <c r="A8" s="4" t="s">
        <v>71</v>
      </c>
      <c r="B8" s="6" t="n">
        <v>49788</v>
      </c>
      <c r="C8" s="6" t="n">
        <v>24000</v>
      </c>
      <c r="D8" s="6" t="n">
        <v>165317</v>
      </c>
      <c r="E8" s="6" t="n">
        <v>74500</v>
      </c>
      <c r="F8" s="6" t="n">
        <v>260936</v>
      </c>
      <c r="G8" s="6" t="n">
        <v>204948</v>
      </c>
    </row>
    <row r="9" spans="1:7">
      <c r="A9" s="4" t="s">
        <v>72</v>
      </c>
      <c r="B9" s="6" t="n">
        <v>96775</v>
      </c>
      <c r="C9" s="6" t="n">
        <v>71000</v>
      </c>
      <c r="D9" s="6" t="n">
        <v>349125</v>
      </c>
      <c r="E9" s="6" t="n">
        <v>138000</v>
      </c>
      <c r="F9" s="6" t="n">
        <v>170775</v>
      </c>
      <c r="G9" s="6" t="n">
        <v>238000</v>
      </c>
    </row>
    <row r="10" spans="1:7">
      <c r="A10" s="4" t="s">
        <v>73</v>
      </c>
      <c r="B10" s="4" t="s">
        <v>27</v>
      </c>
      <c r="C10" s="6" t="n">
        <v>14200</v>
      </c>
      <c r="D10" s="6" t="n">
        <v>20182</v>
      </c>
      <c r="E10" s="6" t="n">
        <v>14200</v>
      </c>
    </row>
    <row r="11" spans="1:7">
      <c r="A11" s="4" t="s">
        <v>74</v>
      </c>
      <c r="B11" s="6" t="n">
        <v>80550</v>
      </c>
      <c r="C11" s="6" t="n">
        <v>139438</v>
      </c>
      <c r="D11" s="6" t="n">
        <v>204461</v>
      </c>
      <c r="E11" s="6" t="n">
        <v>219984</v>
      </c>
      <c r="F11" s="6" t="n">
        <v>332986</v>
      </c>
      <c r="G11" s="6" t="n">
        <v>77857</v>
      </c>
    </row>
    <row r="12" spans="1:7">
      <c r="A12" s="4" t="s">
        <v>75</v>
      </c>
      <c r="B12" s="6" t="n">
        <v>94159</v>
      </c>
      <c r="C12" s="6" t="n">
        <v>160993</v>
      </c>
      <c r="D12" s="6" t="n">
        <v>392703</v>
      </c>
      <c r="E12" s="6" t="n">
        <v>575906</v>
      </c>
      <c r="F12" s="6" t="n">
        <v>653242</v>
      </c>
      <c r="G12" s="6" t="n">
        <v>707059</v>
      </c>
    </row>
    <row r="13" spans="1:7">
      <c r="A13" s="4" t="s">
        <v>76</v>
      </c>
      <c r="F13" s="6" t="n">
        <v>35500</v>
      </c>
      <c r="G13" s="4" t="s">
        <v>27</v>
      </c>
    </row>
    <row r="14" spans="1:7">
      <c r="A14" s="4" t="s">
        <v>77</v>
      </c>
      <c r="F14" s="6" t="n">
        <v>60792</v>
      </c>
      <c r="G14" s="4" t="s">
        <v>27</v>
      </c>
    </row>
    <row r="15" spans="1:7">
      <c r="A15" s="4" t="s">
        <v>78</v>
      </c>
      <c r="B15" s="6" t="n">
        <v>13351</v>
      </c>
      <c r="C15" s="6" t="n">
        <v>14156</v>
      </c>
      <c r="D15" s="6" t="n">
        <v>39605</v>
      </c>
      <c r="E15" s="6" t="n">
        <v>83090</v>
      </c>
      <c r="F15" s="6" t="n">
        <v>70289</v>
      </c>
      <c r="G15" s="6" t="n">
        <v>82578</v>
      </c>
    </row>
    <row r="16" spans="1:7">
      <c r="A16" s="4" t="s">
        <v>79</v>
      </c>
      <c r="F16" s="6" t="n">
        <v>87342</v>
      </c>
      <c r="G16" s="4" t="s">
        <v>27</v>
      </c>
    </row>
    <row r="17" spans="1:7">
      <c r="A17" s="4" t="s">
        <v>80</v>
      </c>
      <c r="B17" s="6" t="n">
        <v>142064</v>
      </c>
      <c r="C17" s="6" t="n">
        <v>63211</v>
      </c>
      <c r="D17" s="6" t="n">
        <v>413611</v>
      </c>
      <c r="E17" s="6" t="n">
        <v>67506</v>
      </c>
      <c r="F17" s="6" t="n">
        <v>79447</v>
      </c>
      <c r="G17" s="6" t="n">
        <v>15528</v>
      </c>
    </row>
    <row r="18" spans="1:7">
      <c r="A18" s="4" t="s">
        <v>81</v>
      </c>
      <c r="B18" s="6" t="n">
        <v>136489</v>
      </c>
      <c r="C18" s="6" t="n">
        <v>97587</v>
      </c>
      <c r="D18" s="6" t="n">
        <v>305999</v>
      </c>
      <c r="E18" s="6" t="n">
        <v>97587</v>
      </c>
      <c r="F18" s="6" t="n">
        <v>150451</v>
      </c>
      <c r="G18" s="4" t="s">
        <v>27</v>
      </c>
    </row>
    <row r="19" spans="1:7">
      <c r="A19" s="4" t="s">
        <v>82</v>
      </c>
      <c r="B19" s="6" t="n">
        <v>613176</v>
      </c>
      <c r="C19" s="6" t="n">
        <v>584585</v>
      </c>
      <c r="D19" s="6" t="n">
        <v>1891003</v>
      </c>
      <c r="E19" s="6" t="n">
        <v>1270773</v>
      </c>
      <c r="F19" s="6" t="n">
        <v>1901760</v>
      </c>
      <c r="G19" s="6" t="n">
        <v>1325970</v>
      </c>
    </row>
    <row r="20" spans="1:7">
      <c r="A20" s="4" t="s">
        <v>83</v>
      </c>
      <c r="B20" s="6" t="n">
        <v>-520215</v>
      </c>
      <c r="C20" s="6" t="n">
        <v>-538191</v>
      </c>
      <c r="D20" s="6" t="n">
        <v>-1646426</v>
      </c>
      <c r="E20" s="6" t="n">
        <v>-1127495</v>
      </c>
      <c r="F20" s="6" t="n">
        <v>-1708874</v>
      </c>
      <c r="G20" s="6" t="n">
        <v>-1141584</v>
      </c>
    </row>
    <row r="21" spans="1:7">
      <c r="A21" s="3" t="s">
        <v>84</v>
      </c>
    </row>
    <row r="22" spans="1:7">
      <c r="A22" s="4" t="s">
        <v>85</v>
      </c>
      <c r="B22" s="6" t="n">
        <v>-1191</v>
      </c>
      <c r="C22" s="4" t="s">
        <v>27</v>
      </c>
      <c r="D22" s="6" t="n">
        <v>-3573</v>
      </c>
      <c r="E22" s="4" t="s">
        <v>27</v>
      </c>
      <c r="F22" s="6" t="n">
        <v>-4765</v>
      </c>
      <c r="G22" s="6" t="n">
        <v>-4773</v>
      </c>
    </row>
    <row r="23" spans="1:7">
      <c r="A23" s="4" t="s">
        <v>86</v>
      </c>
      <c r="B23" s="4" t="s">
        <v>27</v>
      </c>
      <c r="C23" s="4" t="s">
        <v>27</v>
      </c>
      <c r="D23" s="4" t="s">
        <v>27</v>
      </c>
      <c r="E23" s="4" t="s">
        <v>27</v>
      </c>
      <c r="F23" s="4" t="s">
        <v>27</v>
      </c>
      <c r="G23" s="6" t="n">
        <v>3</v>
      </c>
    </row>
    <row r="24" spans="1:7">
      <c r="A24" s="4" t="s">
        <v>87</v>
      </c>
      <c r="B24" s="6" t="n">
        <v>-1191</v>
      </c>
      <c r="C24" s="4" t="s">
        <v>27</v>
      </c>
      <c r="D24" s="6" t="n">
        <v>-3573</v>
      </c>
      <c r="E24" s="4" t="s">
        <v>27</v>
      </c>
      <c r="F24" s="6" t="n">
        <v>-4765</v>
      </c>
      <c r="G24" s="6" t="n">
        <v>-4770</v>
      </c>
    </row>
    <row r="25" spans="1:7">
      <c r="A25" s="4" t="s">
        <v>88</v>
      </c>
      <c r="B25" s="6" t="n">
        <v>-521406</v>
      </c>
      <c r="C25" s="6" t="n">
        <v>-538191</v>
      </c>
      <c r="D25" s="6" t="n">
        <v>-1649999</v>
      </c>
      <c r="E25" s="6" t="n">
        <v>-1127495</v>
      </c>
      <c r="F25" s="6" t="n">
        <v>-1713639</v>
      </c>
      <c r="G25" s="6" t="n">
        <v>-1146354</v>
      </c>
    </row>
    <row r="26" spans="1:7">
      <c r="A26" s="4" t="s">
        <v>89</v>
      </c>
      <c r="B26" s="4" t="s">
        <v>27</v>
      </c>
      <c r="C26" s="4" t="s">
        <v>27</v>
      </c>
      <c r="D26" s="4" t="s">
        <v>27</v>
      </c>
      <c r="E26" s="4" t="s">
        <v>27</v>
      </c>
      <c r="F26" s="4" t="s">
        <v>27</v>
      </c>
      <c r="G26" s="4" t="s">
        <v>27</v>
      </c>
    </row>
    <row r="27" spans="1:7">
      <c r="A27" s="4" t="s">
        <v>90</v>
      </c>
      <c r="B27" s="5" t="n">
        <v>-521406</v>
      </c>
      <c r="C27" s="5" t="n">
        <v>-538191</v>
      </c>
      <c r="D27" s="5" t="n">
        <v>-1649999</v>
      </c>
      <c r="E27" s="5" t="n">
        <v>-1127495</v>
      </c>
      <c r="F27" s="5" t="n">
        <v>-1713639</v>
      </c>
      <c r="G27" s="5" t="n">
        <v>-1146354</v>
      </c>
    </row>
    <row r="28" spans="1:7">
      <c r="A28" s="3" t="s">
        <v>91</v>
      </c>
    </row>
    <row r="29" spans="1:7">
      <c r="A29" s="4" t="s">
        <v>92</v>
      </c>
      <c r="F29" s="8" t="n">
        <v>-0.04</v>
      </c>
      <c r="G29" s="8" t="n">
        <v>-0.0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29"/>
    <col customWidth="1" max="6" min="6" width="11"/>
  </cols>
  <sheetData>
    <row r="1" spans="1:6">
      <c r="A1" s="1" t="s">
        <v>93</v>
      </c>
      <c r="B1" s="2" t="s">
        <v>94</v>
      </c>
      <c r="C1" s="2" t="s">
        <v>95</v>
      </c>
      <c r="D1" s="2" t="s">
        <v>96</v>
      </c>
      <c r="E1" s="2" t="s">
        <v>97</v>
      </c>
      <c r="F1" s="2" t="s">
        <v>98</v>
      </c>
    </row>
    <row r="2" spans="1:6">
      <c r="A2" s="4" t="s">
        <v>99</v>
      </c>
      <c r="B2" s="5" t="n">
        <v>39421</v>
      </c>
      <c r="C2" s="5" t="n">
        <v>5200</v>
      </c>
      <c r="D2" s="5" t="n">
        <v>22464923</v>
      </c>
      <c r="E2" s="5" t="n">
        <v>-22638214</v>
      </c>
      <c r="F2" s="5" t="n">
        <v>-128670</v>
      </c>
    </row>
    <row r="3" spans="1:6">
      <c r="A3" s="4" t="s">
        <v>100</v>
      </c>
      <c r="B3" s="6" t="n">
        <v>39420662</v>
      </c>
      <c r="C3" s="6" t="n">
        <v>5200000</v>
      </c>
    </row>
    <row r="4" spans="1:6">
      <c r="A4" s="4" t="s">
        <v>101</v>
      </c>
      <c r="B4" s="5" t="n">
        <v>2297</v>
      </c>
      <c r="C4" s="4" t="s">
        <v>27</v>
      </c>
      <c r="D4" s="6" t="n">
        <v>849456</v>
      </c>
      <c r="E4" s="4" t="s">
        <v>27</v>
      </c>
      <c r="F4" s="5" t="n">
        <v>851753</v>
      </c>
    </row>
    <row r="5" spans="1:6">
      <c r="A5" s="4" t="s">
        <v>102</v>
      </c>
      <c r="B5" s="6" t="n">
        <v>2297802</v>
      </c>
      <c r="C5" s="4" t="s">
        <v>27</v>
      </c>
      <c r="F5" s="6" t="n">
        <v>2297802</v>
      </c>
    </row>
    <row r="6" spans="1:6">
      <c r="A6" s="4" t="s">
        <v>103</v>
      </c>
      <c r="B6" s="5" t="n">
        <v>330</v>
      </c>
      <c r="C6" s="4" t="s">
        <v>27</v>
      </c>
      <c r="D6" s="6" t="n">
        <v>194290</v>
      </c>
      <c r="E6" s="4" t="s">
        <v>27</v>
      </c>
      <c r="F6" s="5" t="n">
        <v>194620</v>
      </c>
    </row>
    <row r="7" spans="1:6">
      <c r="A7" s="4" t="s">
        <v>104</v>
      </c>
      <c r="B7" s="6" t="n">
        <v>330535</v>
      </c>
      <c r="C7" s="4" t="s">
        <v>27</v>
      </c>
      <c r="F7" s="6" t="n">
        <v>330535</v>
      </c>
    </row>
    <row r="8" spans="1:6">
      <c r="A8" s="4" t="s">
        <v>105</v>
      </c>
      <c r="B8" s="5" t="n">
        <v>239</v>
      </c>
      <c r="C8" s="4" t="s">
        <v>27</v>
      </c>
      <c r="D8" s="6" t="n">
        <v>237761</v>
      </c>
      <c r="E8" s="4" t="s">
        <v>27</v>
      </c>
      <c r="F8" s="5" t="n">
        <v>238000</v>
      </c>
    </row>
    <row r="9" spans="1:6">
      <c r="A9" s="4" t="s">
        <v>106</v>
      </c>
      <c r="B9" s="6" t="n">
        <v>238500</v>
      </c>
      <c r="C9" s="4" t="s">
        <v>27</v>
      </c>
      <c r="F9" s="6" t="n">
        <v>238500</v>
      </c>
    </row>
    <row r="10" spans="1:6">
      <c r="A10" s="4" t="s">
        <v>107</v>
      </c>
      <c r="B10" s="4" t="s">
        <v>27</v>
      </c>
      <c r="C10" s="4" t="s">
        <v>27</v>
      </c>
      <c r="D10" s="4" t="s">
        <v>27</v>
      </c>
      <c r="E10" s="4" t="s">
        <v>27</v>
      </c>
      <c r="F10" s="4" t="s">
        <v>27</v>
      </c>
    </row>
    <row r="11" spans="1:6">
      <c r="A11" s="4" t="s">
        <v>108</v>
      </c>
      <c r="B11" s="4" t="s">
        <v>27</v>
      </c>
      <c r="C11" s="4" t="s">
        <v>27</v>
      </c>
      <c r="D11" s="4" t="s">
        <v>27</v>
      </c>
      <c r="E11" s="6" t="n">
        <v>-1146354</v>
      </c>
      <c r="F11" s="6" t="n">
        <v>-1146354</v>
      </c>
    </row>
    <row r="12" spans="1:6">
      <c r="A12" s="4" t="s">
        <v>109</v>
      </c>
      <c r="B12" s="5" t="n">
        <v>42287</v>
      </c>
      <c r="C12" s="5" t="n">
        <v>5200</v>
      </c>
      <c r="D12" s="6" t="n">
        <v>23746430</v>
      </c>
      <c r="E12" s="6" t="n">
        <v>-23784568</v>
      </c>
      <c r="F12" s="6" t="n">
        <v>9349</v>
      </c>
    </row>
    <row r="13" spans="1:6">
      <c r="A13" s="4" t="s">
        <v>110</v>
      </c>
      <c r="B13" s="6" t="n">
        <v>42287499</v>
      </c>
      <c r="C13" s="6" t="n">
        <v>5200000</v>
      </c>
    </row>
    <row r="14" spans="1:6">
      <c r="A14" s="4" t="s">
        <v>101</v>
      </c>
      <c r="B14" s="5" t="n">
        <v>3097</v>
      </c>
      <c r="C14" s="4" t="s">
        <v>27</v>
      </c>
      <c r="D14" s="6" t="n">
        <v>962895</v>
      </c>
      <c r="E14" s="4" t="s">
        <v>27</v>
      </c>
      <c r="F14" s="5" t="n">
        <v>965992</v>
      </c>
    </row>
    <row r="15" spans="1:6">
      <c r="A15" s="4" t="s">
        <v>102</v>
      </c>
      <c r="B15" s="6" t="n">
        <v>3096698</v>
      </c>
      <c r="C15" s="4" t="s">
        <v>27</v>
      </c>
      <c r="F15" s="6" t="n">
        <v>3096698</v>
      </c>
    </row>
    <row r="16" spans="1:6">
      <c r="A16" s="4" t="s">
        <v>103</v>
      </c>
      <c r="B16" s="5" t="n">
        <v>533</v>
      </c>
      <c r="C16" s="4" t="s">
        <v>27</v>
      </c>
      <c r="D16" s="6" t="n">
        <v>447009</v>
      </c>
      <c r="E16" s="4" t="s">
        <v>27</v>
      </c>
      <c r="F16" s="5" t="n">
        <v>447542</v>
      </c>
    </row>
    <row r="17" spans="1:6">
      <c r="A17" s="4" t="s">
        <v>104</v>
      </c>
      <c r="B17" s="6" t="n">
        <v>533010</v>
      </c>
      <c r="C17" s="4" t="s">
        <v>27</v>
      </c>
      <c r="F17" s="6" t="n">
        <v>533010</v>
      </c>
    </row>
    <row r="18" spans="1:6">
      <c r="A18" s="4" t="s">
        <v>105</v>
      </c>
      <c r="B18" s="5" t="n">
        <v>233</v>
      </c>
      <c r="C18" s="4" t="s">
        <v>27</v>
      </c>
      <c r="D18" s="6" t="n">
        <v>170542</v>
      </c>
      <c r="E18" s="4" t="s">
        <v>27</v>
      </c>
      <c r="F18" s="5" t="n">
        <v>170775</v>
      </c>
    </row>
    <row r="19" spans="1:6">
      <c r="A19" s="4" t="s">
        <v>106</v>
      </c>
      <c r="B19" s="6" t="n">
        <v>233000</v>
      </c>
      <c r="F19" s="6" t="n">
        <v>233000</v>
      </c>
    </row>
    <row r="20" spans="1:6">
      <c r="A20" s="4" t="s">
        <v>107</v>
      </c>
      <c r="B20" s="4" t="s">
        <v>27</v>
      </c>
      <c r="C20" s="4" t="s">
        <v>27</v>
      </c>
      <c r="D20" s="4" t="s">
        <v>27</v>
      </c>
      <c r="E20" s="4" t="s">
        <v>27</v>
      </c>
      <c r="F20" s="4" t="s">
        <v>27</v>
      </c>
    </row>
    <row r="21" spans="1:6">
      <c r="A21" s="4" t="s">
        <v>108</v>
      </c>
      <c r="B21" s="4" t="s">
        <v>27</v>
      </c>
      <c r="C21" s="4" t="s">
        <v>27</v>
      </c>
      <c r="D21" s="4" t="s">
        <v>27</v>
      </c>
      <c r="E21" s="6" t="n">
        <v>-1713639</v>
      </c>
      <c r="F21" s="6" t="n">
        <v>-1713639</v>
      </c>
    </row>
    <row r="22" spans="1:6">
      <c r="A22" s="4" t="s">
        <v>111</v>
      </c>
      <c r="B22" s="5" t="n">
        <v>46150</v>
      </c>
      <c r="C22" s="5" t="n">
        <v>5200</v>
      </c>
      <c r="D22" s="6" t="n">
        <v>25326876</v>
      </c>
      <c r="E22" s="6" t="n">
        <v>-25498207</v>
      </c>
      <c r="F22" s="6" t="n">
        <v>-119981</v>
      </c>
    </row>
    <row r="23" spans="1:6">
      <c r="A23" s="4" t="s">
        <v>112</v>
      </c>
      <c r="B23" s="6" t="n">
        <v>46150207</v>
      </c>
      <c r="C23" s="6" t="n">
        <v>5200000</v>
      </c>
    </row>
    <row r="24" spans="1:6">
      <c r="A24" s="4" t="s">
        <v>101</v>
      </c>
      <c r="B24" s="5" t="n">
        <v>1604</v>
      </c>
      <c r="C24" s="4" t="s">
        <v>27</v>
      </c>
      <c r="D24" s="6" t="n">
        <v>441446</v>
      </c>
      <c r="E24" s="4" t="s">
        <v>27</v>
      </c>
      <c r="F24" s="6" t="n">
        <v>443050</v>
      </c>
    </row>
    <row r="25" spans="1:6">
      <c r="A25" s="4" t="s">
        <v>102</v>
      </c>
      <c r="B25" s="6" t="n">
        <v>1604168</v>
      </c>
      <c r="C25" s="4" t="s">
        <v>27</v>
      </c>
    </row>
    <row r="26" spans="1:6">
      <c r="A26" s="4" t="s">
        <v>103</v>
      </c>
      <c r="B26" s="5" t="n">
        <v>40</v>
      </c>
      <c r="C26" s="4" t="s">
        <v>27</v>
      </c>
      <c r="D26" s="6" t="n">
        <v>29060</v>
      </c>
      <c r="E26" s="4" t="s">
        <v>27</v>
      </c>
      <c r="F26" s="6" t="n">
        <v>29100</v>
      </c>
    </row>
    <row r="27" spans="1:6">
      <c r="A27" s="4" t="s">
        <v>104</v>
      </c>
      <c r="B27" s="6" t="n">
        <v>40000</v>
      </c>
      <c r="C27" s="4" t="s">
        <v>27</v>
      </c>
    </row>
    <row r="28" spans="1:6">
      <c r="A28" s="4" t="s">
        <v>105</v>
      </c>
      <c r="B28" s="5" t="n">
        <v>123</v>
      </c>
      <c r="C28" s="4" t="s">
        <v>27</v>
      </c>
      <c r="D28" s="6" t="n">
        <v>97877</v>
      </c>
      <c r="E28" s="4" t="s">
        <v>27</v>
      </c>
      <c r="F28" s="6" t="n">
        <v>98000</v>
      </c>
    </row>
    <row r="29" spans="1:6">
      <c r="A29" s="4" t="s">
        <v>106</v>
      </c>
      <c r="B29" s="6" t="n">
        <v>122500</v>
      </c>
      <c r="C29" s="4" t="s">
        <v>27</v>
      </c>
    </row>
    <row r="30" spans="1:6">
      <c r="A30" s="4" t="s">
        <v>113</v>
      </c>
      <c r="B30" s="5" t="n">
        <v>26</v>
      </c>
      <c r="C30" s="4" t="s">
        <v>27</v>
      </c>
      <c r="D30" s="6" t="n">
        <v>20157</v>
      </c>
      <c r="E30" s="4" t="s">
        <v>27</v>
      </c>
      <c r="F30" s="6" t="n">
        <v>20183</v>
      </c>
    </row>
    <row r="31" spans="1:6">
      <c r="A31" s="4" t="s">
        <v>114</v>
      </c>
      <c r="B31" s="6" t="n">
        <v>25600</v>
      </c>
      <c r="C31" s="4" t="s">
        <v>27</v>
      </c>
    </row>
    <row r="32" spans="1:6">
      <c r="A32" s="4" t="s">
        <v>107</v>
      </c>
      <c r="B32" s="4" t="s">
        <v>27</v>
      </c>
      <c r="C32" s="4" t="s">
        <v>27</v>
      </c>
      <c r="D32" s="4" t="s">
        <v>27</v>
      </c>
      <c r="E32" s="4" t="s">
        <v>27</v>
      </c>
      <c r="F32" s="4" t="s">
        <v>27</v>
      </c>
    </row>
    <row r="33" spans="1:6">
      <c r="A33" s="4" t="s">
        <v>108</v>
      </c>
      <c r="B33" s="4" t="s">
        <v>27</v>
      </c>
      <c r="C33" s="4" t="s">
        <v>27</v>
      </c>
      <c r="D33" s="4" t="s">
        <v>27</v>
      </c>
      <c r="E33" s="6" t="n">
        <v>-519323</v>
      </c>
      <c r="F33" s="6" t="n">
        <v>-519323</v>
      </c>
    </row>
    <row r="34" spans="1:6">
      <c r="A34" s="4" t="s">
        <v>115</v>
      </c>
      <c r="B34" s="5" t="n">
        <v>47943</v>
      </c>
      <c r="C34" s="5" t="n">
        <v>5200</v>
      </c>
      <c r="D34" s="6" t="n">
        <v>25915416</v>
      </c>
      <c r="E34" s="6" t="n">
        <v>-26017530</v>
      </c>
      <c r="F34" s="6" t="n">
        <v>-48971</v>
      </c>
    </row>
    <row r="35" spans="1:6">
      <c r="A35" s="4" t="s">
        <v>116</v>
      </c>
      <c r="B35" s="6" t="n">
        <v>47942475</v>
      </c>
      <c r="C35" s="6" t="n">
        <v>5200000</v>
      </c>
    </row>
    <row r="36" spans="1:6">
      <c r="A36" s="4" t="s">
        <v>111</v>
      </c>
      <c r="B36" s="5" t="n">
        <v>46150</v>
      </c>
      <c r="C36" s="5" t="n">
        <v>5200</v>
      </c>
      <c r="D36" s="6" t="n">
        <v>25326876</v>
      </c>
      <c r="E36" s="6" t="n">
        <v>-25498207</v>
      </c>
      <c r="F36" s="6" t="n">
        <v>-119981</v>
      </c>
    </row>
    <row r="37" spans="1:6">
      <c r="A37" s="4" t="s">
        <v>112</v>
      </c>
      <c r="B37" s="6" t="n">
        <v>46150207</v>
      </c>
      <c r="C37" s="6" t="n">
        <v>5200000</v>
      </c>
    </row>
    <row r="38" spans="1:6">
      <c r="A38" s="4" t="s">
        <v>108</v>
      </c>
      <c r="F38" s="6" t="n">
        <v>-1649999</v>
      </c>
    </row>
    <row r="39" spans="1:6">
      <c r="A39" s="4" t="s">
        <v>117</v>
      </c>
      <c r="B39" s="5" t="n">
        <v>51240</v>
      </c>
      <c r="C39" s="5" t="n">
        <v>5200</v>
      </c>
      <c r="D39" s="6" t="n">
        <v>27142208</v>
      </c>
      <c r="E39" s="6" t="n">
        <v>-27148206</v>
      </c>
      <c r="F39" s="6" t="n">
        <v>50442</v>
      </c>
    </row>
    <row r="40" spans="1:6">
      <c r="A40" s="4" t="s">
        <v>118</v>
      </c>
      <c r="B40" s="6" t="n">
        <v>51238400</v>
      </c>
      <c r="C40" s="6" t="n">
        <v>5200000</v>
      </c>
    </row>
    <row r="41" spans="1:6">
      <c r="A41" s="4" t="s">
        <v>115</v>
      </c>
      <c r="B41" s="5" t="n">
        <v>47943</v>
      </c>
      <c r="C41" s="5" t="n">
        <v>5200</v>
      </c>
      <c r="D41" s="6" t="n">
        <v>25915416</v>
      </c>
      <c r="E41" s="6" t="n">
        <v>-26017530</v>
      </c>
      <c r="F41" s="6" t="n">
        <v>-48971</v>
      </c>
    </row>
    <row r="42" spans="1:6">
      <c r="A42" s="4" t="s">
        <v>116</v>
      </c>
      <c r="B42" s="6" t="n">
        <v>47942475</v>
      </c>
      <c r="C42" s="6" t="n">
        <v>5200000</v>
      </c>
    </row>
    <row r="43" spans="1:6">
      <c r="A43" s="4" t="s">
        <v>101</v>
      </c>
      <c r="B43" s="5" t="n">
        <v>2033</v>
      </c>
      <c r="C43" s="4" t="s">
        <v>27</v>
      </c>
      <c r="D43" s="6" t="n">
        <v>595911</v>
      </c>
      <c r="E43" s="4" t="s">
        <v>27</v>
      </c>
      <c r="F43" s="6" t="n">
        <v>597944</v>
      </c>
    </row>
    <row r="44" spans="1:6">
      <c r="A44" s="4" t="s">
        <v>102</v>
      </c>
      <c r="B44" s="6" t="n">
        <v>2033258</v>
      </c>
      <c r="C44" s="4" t="s">
        <v>27</v>
      </c>
    </row>
    <row r="45" spans="1:6">
      <c r="A45" s="4" t="s">
        <v>103</v>
      </c>
      <c r="B45" s="5" t="n">
        <v>20</v>
      </c>
      <c r="C45" s="4" t="s">
        <v>27</v>
      </c>
      <c r="D45" s="6" t="n">
        <v>14800</v>
      </c>
      <c r="E45" s="4" t="s">
        <v>27</v>
      </c>
      <c r="F45" s="6" t="n">
        <v>14820</v>
      </c>
    </row>
    <row r="46" spans="1:6">
      <c r="A46" s="4" t="s">
        <v>104</v>
      </c>
      <c r="B46" s="6" t="n">
        <v>20000</v>
      </c>
      <c r="C46" s="4" t="s">
        <v>27</v>
      </c>
    </row>
    <row r="47" spans="1:6">
      <c r="A47" s="4" t="s">
        <v>105</v>
      </c>
      <c r="B47" s="5" t="n">
        <v>123</v>
      </c>
      <c r="C47" s="4" t="s">
        <v>27</v>
      </c>
      <c r="D47" s="6" t="n">
        <v>154227</v>
      </c>
      <c r="E47" s="4" t="s">
        <v>27</v>
      </c>
      <c r="F47" s="6" t="n">
        <v>154350</v>
      </c>
    </row>
    <row r="48" spans="1:6">
      <c r="A48" s="4" t="s">
        <v>106</v>
      </c>
      <c r="B48" s="6" t="n">
        <v>122500</v>
      </c>
      <c r="C48" s="4" t="s">
        <v>27</v>
      </c>
    </row>
    <row r="49" spans="1:6">
      <c r="A49" s="4" t="s">
        <v>113</v>
      </c>
      <c r="B49" s="4" t="s">
        <v>27</v>
      </c>
      <c r="C49" s="4" t="s">
        <v>27</v>
      </c>
      <c r="D49" s="4" t="s">
        <v>27</v>
      </c>
      <c r="E49" s="4" t="s">
        <v>27</v>
      </c>
      <c r="F49" s="4" t="s">
        <v>27</v>
      </c>
    </row>
    <row r="50" spans="1:6">
      <c r="A50" s="4" t="s">
        <v>114</v>
      </c>
      <c r="B50" s="4" t="s">
        <v>27</v>
      </c>
      <c r="C50" s="4" t="s">
        <v>27</v>
      </c>
    </row>
    <row r="51" spans="1:6">
      <c r="A51" s="4" t="s">
        <v>107</v>
      </c>
      <c r="B51" s="4" t="s">
        <v>27</v>
      </c>
      <c r="C51" s="4" t="s">
        <v>27</v>
      </c>
      <c r="D51" s="4" t="s">
        <v>27</v>
      </c>
      <c r="E51" s="4" t="s">
        <v>27</v>
      </c>
      <c r="F51" s="4" t="s">
        <v>27</v>
      </c>
    </row>
    <row r="52" spans="1:6">
      <c r="A52" s="4" t="s">
        <v>108</v>
      </c>
      <c r="B52" s="4" t="s">
        <v>27</v>
      </c>
      <c r="C52" s="4" t="s">
        <v>27</v>
      </c>
      <c r="D52" s="4" t="s">
        <v>27</v>
      </c>
      <c r="E52" s="6" t="n">
        <v>-609270</v>
      </c>
      <c r="F52" s="6" t="n">
        <v>-609270</v>
      </c>
    </row>
    <row r="53" spans="1:6">
      <c r="A53" s="4" t="s">
        <v>119</v>
      </c>
      <c r="B53" s="5" t="n">
        <v>50119</v>
      </c>
      <c r="C53" s="5" t="n">
        <v>5200</v>
      </c>
      <c r="D53" s="6" t="n">
        <v>26680354</v>
      </c>
      <c r="E53" s="6" t="n">
        <v>-26626800</v>
      </c>
      <c r="F53" s="6" t="n">
        <v>108873</v>
      </c>
    </row>
    <row r="54" spans="1:6">
      <c r="A54" s="4" t="s">
        <v>120</v>
      </c>
      <c r="B54" s="6" t="n">
        <v>50118233</v>
      </c>
      <c r="C54" s="6" t="n">
        <v>5200000</v>
      </c>
    </row>
    <row r="55" spans="1:6">
      <c r="A55" s="4" t="s">
        <v>101</v>
      </c>
      <c r="B55" s="5" t="n">
        <v>983</v>
      </c>
      <c r="C55" s="4" t="s">
        <v>27</v>
      </c>
      <c r="D55" s="6" t="n">
        <v>351717</v>
      </c>
      <c r="E55" s="4" t="s">
        <v>27</v>
      </c>
      <c r="F55" s="6" t="n">
        <v>352700</v>
      </c>
    </row>
    <row r="56" spans="1:6">
      <c r="A56" s="4" t="s">
        <v>102</v>
      </c>
      <c r="B56" s="6" t="n">
        <v>982667</v>
      </c>
      <c r="C56" s="4" t="s">
        <v>27</v>
      </c>
    </row>
    <row r="57" spans="1:6">
      <c r="A57" s="4" t="s">
        <v>103</v>
      </c>
      <c r="B57" s="5" t="n">
        <v>15</v>
      </c>
      <c r="C57" s="4" t="s">
        <v>27</v>
      </c>
      <c r="D57" s="6" t="n">
        <v>13485</v>
      </c>
      <c r="E57" s="4" t="s">
        <v>27</v>
      </c>
      <c r="F57" s="6" t="n">
        <v>13500</v>
      </c>
    </row>
    <row r="58" spans="1:6">
      <c r="A58" s="4" t="s">
        <v>104</v>
      </c>
      <c r="B58" s="6" t="n">
        <v>15000</v>
      </c>
      <c r="C58" s="4" t="s">
        <v>27</v>
      </c>
    </row>
    <row r="59" spans="1:6">
      <c r="A59" s="4" t="s">
        <v>105</v>
      </c>
      <c r="B59" s="5" t="n">
        <v>123</v>
      </c>
      <c r="C59" s="4" t="s">
        <v>27</v>
      </c>
      <c r="D59" s="6" t="n">
        <v>96652</v>
      </c>
      <c r="E59" s="4" t="s">
        <v>27</v>
      </c>
      <c r="F59" s="6" t="n">
        <v>96775</v>
      </c>
    </row>
    <row r="60" spans="1:6">
      <c r="A60" s="4" t="s">
        <v>106</v>
      </c>
      <c r="B60" s="6" t="n">
        <v>122500</v>
      </c>
      <c r="C60" s="4" t="s">
        <v>27</v>
      </c>
    </row>
    <row r="61" spans="1:6">
      <c r="A61" s="4" t="s">
        <v>107</v>
      </c>
      <c r="B61" s="4" t="s">
        <v>27</v>
      </c>
      <c r="C61" s="4" t="s">
        <v>27</v>
      </c>
      <c r="D61" s="4" t="s">
        <v>27</v>
      </c>
      <c r="E61" s="4" t="s">
        <v>27</v>
      </c>
      <c r="F61" s="4" t="s">
        <v>27</v>
      </c>
    </row>
    <row r="62" spans="1:6">
      <c r="A62" s="4" t="s">
        <v>108</v>
      </c>
      <c r="B62" s="4" t="s">
        <v>27</v>
      </c>
      <c r="C62" s="4" t="s">
        <v>27</v>
      </c>
      <c r="D62" s="4" t="s">
        <v>27</v>
      </c>
      <c r="E62" s="6" t="n">
        <v>-521406</v>
      </c>
      <c r="F62" s="6" t="n">
        <v>-521406</v>
      </c>
    </row>
    <row r="63" spans="1:6">
      <c r="A63" s="4" t="s">
        <v>117</v>
      </c>
      <c r="B63" s="5" t="n">
        <v>51240</v>
      </c>
      <c r="C63" s="5" t="n">
        <v>5200</v>
      </c>
      <c r="D63" s="5" t="n">
        <v>27142208</v>
      </c>
      <c r="E63" s="5" t="n">
        <v>-27148206</v>
      </c>
      <c r="F63" s="5" t="n">
        <v>50442</v>
      </c>
    </row>
    <row r="64" spans="1:6">
      <c r="A64" s="4" t="s">
        <v>118</v>
      </c>
      <c r="B64" s="6" t="n">
        <v>51238400</v>
      </c>
      <c r="C64" s="6" t="n">
        <v>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21</v>
      </c>
      <c r="B1" s="2" t="s">
        <v>1</v>
      </c>
      <c r="D1" s="2" t="s">
        <v>64</v>
      </c>
    </row>
    <row r="2" spans="1:5">
      <c r="B2" s="2" t="s">
        <v>2</v>
      </c>
      <c r="C2" s="2" t="s">
        <v>65</v>
      </c>
      <c r="D2" s="2" t="s">
        <v>21</v>
      </c>
      <c r="E2" s="2" t="s">
        <v>22</v>
      </c>
    </row>
    <row r="3" spans="1:5">
      <c r="A3" s="3" t="s">
        <v>122</v>
      </c>
    </row>
    <row r="4" spans="1:5">
      <c r="A4" s="4" t="s">
        <v>90</v>
      </c>
      <c r="B4" s="5" t="n">
        <v>-1649999</v>
      </c>
      <c r="C4" s="5" t="n">
        <v>-1127495</v>
      </c>
      <c r="D4" s="5" t="n">
        <v>-1713639</v>
      </c>
      <c r="E4" s="5" t="n">
        <v>-1146354</v>
      </c>
    </row>
    <row r="5" spans="1:5">
      <c r="A5" s="3" t="s">
        <v>123</v>
      </c>
    </row>
    <row r="6" spans="1:5">
      <c r="A6" s="4" t="s">
        <v>124</v>
      </c>
      <c r="B6" s="6" t="n">
        <v>369308</v>
      </c>
      <c r="C6" s="6" t="n">
        <v>152200</v>
      </c>
      <c r="D6" s="6" t="n">
        <v>170775</v>
      </c>
      <c r="E6" s="6" t="n">
        <v>238000</v>
      </c>
    </row>
    <row r="7" spans="1:5">
      <c r="A7" s="4" t="s">
        <v>125</v>
      </c>
      <c r="B7" s="6" t="n">
        <v>57420</v>
      </c>
      <c r="C7" s="6" t="n">
        <v>320260</v>
      </c>
      <c r="D7" s="6" t="n">
        <v>447542</v>
      </c>
      <c r="E7" s="6" t="n">
        <v>194620</v>
      </c>
    </row>
    <row r="8" spans="1:5">
      <c r="A8" s="4" t="s">
        <v>126</v>
      </c>
      <c r="B8" s="6" t="n">
        <v>8009</v>
      </c>
      <c r="C8" s="6" t="n">
        <v>13237</v>
      </c>
      <c r="D8" s="6" t="n">
        <v>23531</v>
      </c>
      <c r="E8" s="6" t="n">
        <v>12441</v>
      </c>
    </row>
    <row r="9" spans="1:5">
      <c r="A9" s="3" t="s">
        <v>127</v>
      </c>
    </row>
    <row r="10" spans="1:5">
      <c r="A10" s="4" t="s">
        <v>128</v>
      </c>
      <c r="B10" s="4" t="s">
        <v>27</v>
      </c>
      <c r="C10" s="4" t="s">
        <v>27</v>
      </c>
      <c r="D10" s="6" t="n">
        <v>-6190</v>
      </c>
      <c r="E10" s="6" t="n">
        <v>6618</v>
      </c>
    </row>
    <row r="11" spans="1:5">
      <c r="A11" s="4" t="s">
        <v>129</v>
      </c>
      <c r="B11" s="6" t="n">
        <v>-137018</v>
      </c>
      <c r="C11" s="6" t="n">
        <v>-118248</v>
      </c>
      <c r="D11" s="6" t="n">
        <v>70000</v>
      </c>
      <c r="E11" s="6" t="n">
        <v>-19642</v>
      </c>
    </row>
    <row r="12" spans="1:5">
      <c r="A12" s="4" t="s">
        <v>130</v>
      </c>
      <c r="B12" s="6" t="n">
        <v>-64701</v>
      </c>
      <c r="C12" s="6" t="n">
        <v>11184</v>
      </c>
      <c r="D12" s="6" t="n">
        <v>-27603</v>
      </c>
      <c r="E12" s="6" t="n">
        <v>7545</v>
      </c>
    </row>
    <row r="13" spans="1:5">
      <c r="A13" s="4" t="s">
        <v>131</v>
      </c>
      <c r="B13" s="4" t="s">
        <v>27</v>
      </c>
      <c r="C13" s="4" t="s">
        <v>27</v>
      </c>
      <c r="E13" s="4" t="s">
        <v>27</v>
      </c>
    </row>
    <row r="14" spans="1:5">
      <c r="A14" s="4" t="s">
        <v>132</v>
      </c>
      <c r="B14" s="4" t="s">
        <v>27</v>
      </c>
      <c r="C14" s="4" t="s">
        <v>27</v>
      </c>
      <c r="D14" s="6" t="n">
        <v>7823</v>
      </c>
    </row>
    <row r="15" spans="1:5">
      <c r="A15" s="4" t="s">
        <v>133</v>
      </c>
      <c r="B15" s="6" t="n">
        <v>51327</v>
      </c>
      <c r="C15" s="6" t="n">
        <v>-26501</v>
      </c>
      <c r="D15" s="6" t="n">
        <v>-38488</v>
      </c>
      <c r="E15" s="6" t="n">
        <v>-17034</v>
      </c>
    </row>
    <row r="16" spans="1:5">
      <c r="A16" s="4" t="s">
        <v>134</v>
      </c>
      <c r="B16" s="6" t="n">
        <v>-1365654</v>
      </c>
      <c r="C16" s="6" t="n">
        <v>-775363</v>
      </c>
      <c r="D16" s="6" t="n">
        <v>-1066249</v>
      </c>
      <c r="E16" s="6" t="n">
        <v>-723806</v>
      </c>
    </row>
    <row r="17" spans="1:5">
      <c r="A17" s="3" t="s">
        <v>135</v>
      </c>
    </row>
    <row r="18" spans="1:5">
      <c r="A18" s="4" t="s">
        <v>136</v>
      </c>
      <c r="B18" s="6" t="n">
        <v>-393</v>
      </c>
      <c r="C18" s="6" t="n">
        <v>1101</v>
      </c>
      <c r="D18" s="4" t="s">
        <v>27</v>
      </c>
      <c r="E18" s="6" t="n">
        <v>-146</v>
      </c>
    </row>
    <row r="19" spans="1:5">
      <c r="A19" s="4" t="s">
        <v>137</v>
      </c>
      <c r="B19" s="4" t="s">
        <v>27</v>
      </c>
      <c r="C19" s="4" t="s">
        <v>27</v>
      </c>
      <c r="D19" s="4" t="s">
        <v>27</v>
      </c>
      <c r="E19" s="4" t="s">
        <v>27</v>
      </c>
    </row>
    <row r="20" spans="1:5">
      <c r="A20" s="4" t="s">
        <v>138</v>
      </c>
      <c r="B20" s="6" t="n">
        <v>-393</v>
      </c>
      <c r="C20" s="6" t="n">
        <v>1101</v>
      </c>
      <c r="D20" s="4" t="s">
        <v>27</v>
      </c>
      <c r="E20" s="6" t="n">
        <v>-146</v>
      </c>
    </row>
    <row r="21" spans="1:5">
      <c r="A21" s="3" t="s">
        <v>139</v>
      </c>
    </row>
    <row r="22" spans="1:5">
      <c r="A22" s="4" t="s">
        <v>140</v>
      </c>
      <c r="B22" s="6" t="n">
        <v>1393694</v>
      </c>
      <c r="C22" s="6" t="n">
        <v>712376</v>
      </c>
      <c r="D22" s="6" t="n">
        <v>965992</v>
      </c>
      <c r="E22" s="6" t="n">
        <v>851753</v>
      </c>
    </row>
    <row r="23" spans="1:5">
      <c r="A23" s="4" t="s">
        <v>141</v>
      </c>
      <c r="B23" s="4" t="s">
        <v>27</v>
      </c>
      <c r="C23" s="4" t="s">
        <v>27</v>
      </c>
      <c r="D23" s="4" t="s">
        <v>27</v>
      </c>
      <c r="E23" s="4" t="s">
        <v>27</v>
      </c>
    </row>
    <row r="24" spans="1:5">
      <c r="A24" s="4" t="s">
        <v>142</v>
      </c>
      <c r="B24" s="4" t="s">
        <v>27</v>
      </c>
      <c r="C24" s="4" t="s">
        <v>27</v>
      </c>
      <c r="D24" s="4" t="s">
        <v>27</v>
      </c>
      <c r="E24" s="4" t="s">
        <v>27</v>
      </c>
    </row>
    <row r="25" spans="1:5">
      <c r="A25" s="4" t="s">
        <v>143</v>
      </c>
      <c r="B25" s="6" t="n">
        <v>1393694</v>
      </c>
      <c r="C25" s="6" t="n">
        <v>712376</v>
      </c>
      <c r="D25" s="6" t="n">
        <v>965992</v>
      </c>
      <c r="E25" s="6" t="n">
        <v>851753</v>
      </c>
    </row>
    <row r="26" spans="1:5">
      <c r="A26" s="4" t="s">
        <v>144</v>
      </c>
      <c r="B26" s="6" t="n">
        <v>27647</v>
      </c>
      <c r="C26" s="6" t="n">
        <v>-61886</v>
      </c>
      <c r="D26" s="6" t="n">
        <v>-100257</v>
      </c>
      <c r="E26" s="6" t="n">
        <v>127801</v>
      </c>
    </row>
    <row r="27" spans="1:5">
      <c r="A27" s="4" t="s">
        <v>145</v>
      </c>
      <c r="B27" s="6" t="n">
        <v>72038</v>
      </c>
      <c r="C27" s="6" t="n">
        <v>172295</v>
      </c>
      <c r="D27" s="6" t="n">
        <v>172295</v>
      </c>
      <c r="E27" s="6" t="n">
        <v>44494</v>
      </c>
    </row>
    <row r="28" spans="1:5">
      <c r="A28" s="4" t="s">
        <v>146</v>
      </c>
      <c r="B28" s="5" t="n">
        <v>99685</v>
      </c>
      <c r="C28" s="5" t="n">
        <v>131056</v>
      </c>
      <c r="D28" s="5" t="n">
        <v>72038</v>
      </c>
      <c r="E28" s="5" t="n">
        <v>1722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7</v>
      </c>
      <c r="B1" s="2" t="s">
        <v>1</v>
      </c>
      <c r="C1" s="2" t="s">
        <v>64</v>
      </c>
    </row>
    <row r="2" spans="1:3">
      <c r="B2" s="2" t="s">
        <v>2</v>
      </c>
      <c r="C2" s="2" t="s">
        <v>21</v>
      </c>
    </row>
    <row r="3" spans="1:3">
      <c r="A3" s="3" t="s">
        <v>148</v>
      </c>
    </row>
    <row r="4" spans="1:3">
      <c r="A4" s="4" t="s">
        <v>147</v>
      </c>
      <c r="B4" s="4" t="s">
        <v>149</v>
      </c>
      <c r="C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1</v>
      </c>
      <c r="B1" s="2" t="s">
        <v>1</v>
      </c>
      <c r="C1" s="2" t="s">
        <v>64</v>
      </c>
    </row>
    <row r="2" spans="1:3">
      <c r="B2" s="2" t="s">
        <v>2</v>
      </c>
      <c r="C2" s="2" t="s">
        <v>21</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64</v>
      </c>
    </row>
    <row r="2" spans="1:3">
      <c r="B2" s="2" t="s">
        <v>2</v>
      </c>
      <c r="C2" s="2" t="s">
        <v>21</v>
      </c>
    </row>
    <row r="3" spans="1:3">
      <c r="A3" s="3" t="s">
        <v>148</v>
      </c>
    </row>
    <row r="4" spans="1:3">
      <c r="A4" s="4" t="s">
        <v>155</v>
      </c>
      <c r="B4" s="4" t="s">
        <v>156</v>
      </c>
      <c r="C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14:44Z</dcterms:created>
  <dcterms:modified xmlns:dcterms="http://purl.org/dc/terms/" xmlns:xsi="http://www.w3.org/2001/XMLSchema-instance" xsi:type="dcterms:W3CDTF">2019-03-27T17:14:44Z</dcterms:modified>
</cp:coreProperties>
</file>